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BT FACILITIES" sheetId="14" state="visible" r:id="rId14"/>
    <sheet xmlns:r="http://schemas.openxmlformats.org/officeDocument/2006/relationships" name="MEMBERS' EQUITY"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INVENTORY (Tables)" sheetId="19" state="visible" r:id="rId19"/>
    <sheet xmlns:r="http://schemas.openxmlformats.org/officeDocument/2006/relationships" name="DERIVATIVE INSTRUMENTS (Tables)" sheetId="20" state="visible" r:id="rId20"/>
    <sheet xmlns:r="http://schemas.openxmlformats.org/officeDocument/2006/relationships" name="FAIR VALUE (Tables)" sheetId="21" state="visible" r:id="rId21"/>
    <sheet xmlns:r="http://schemas.openxmlformats.org/officeDocument/2006/relationships" name="DEBT FACILITIES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ISKS AND UNCERTAINTIES Narrati" sheetId="27" state="visible" r:id="rId27"/>
    <sheet xmlns:r="http://schemas.openxmlformats.org/officeDocument/2006/relationships" name="REVENUE (Details)" sheetId="28" state="visible" r:id="rId28"/>
    <sheet xmlns:r="http://schemas.openxmlformats.org/officeDocument/2006/relationships" name="INVENTORY (Details)" sheetId="29" state="visible" r:id="rId29"/>
    <sheet xmlns:r="http://schemas.openxmlformats.org/officeDocument/2006/relationships" name="DERIVATIVE INSTRUMENTS - Assets" sheetId="30" state="visible" r:id="rId30"/>
    <sheet xmlns:r="http://schemas.openxmlformats.org/officeDocument/2006/relationships" name="DERIVATIVE INSTRUMENTS - Income" sheetId="31" state="visible" r:id="rId31"/>
    <sheet xmlns:r="http://schemas.openxmlformats.org/officeDocument/2006/relationships" name="FAIR VALUE (Details)" sheetId="32" state="visible" r:id="rId32"/>
    <sheet xmlns:r="http://schemas.openxmlformats.org/officeDocument/2006/relationships" name="DEBT FACILITIES (Details)" sheetId="33" state="visible" r:id="rId33"/>
    <sheet xmlns:r="http://schemas.openxmlformats.org/officeDocument/2006/relationships" name="DEBT FACILITIES - Granite Falls" sheetId="34" state="visible" r:id="rId34"/>
    <sheet xmlns:r="http://schemas.openxmlformats.org/officeDocument/2006/relationships" name="DEBT FACILITIES - Heron Lake Bi" sheetId="35" state="visible" r:id="rId35"/>
    <sheet xmlns:r="http://schemas.openxmlformats.org/officeDocument/2006/relationships" name="DEBT FACILITIES - Estimated Ann" sheetId="36" state="visible" r:id="rId36"/>
    <sheet xmlns:r="http://schemas.openxmlformats.org/officeDocument/2006/relationships" name="MEMBERS' EQUITY (Details)"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423">
  <si>
    <t>Document and Entity Information - shares</t>
  </si>
  <si>
    <t>6 Months Ended</t>
  </si>
  <si>
    <t>Apr. 30, 2019</t>
  </si>
  <si>
    <t>Jun. 14, 2019</t>
  </si>
  <si>
    <t>Document and Entity Information [Abstract]</t>
  </si>
  <si>
    <t>Entity Registrant Name</t>
  </si>
  <si>
    <t>Granite Falls Energy, LLC</t>
  </si>
  <si>
    <t>Entity Central Index Key</t>
  </si>
  <si>
    <t>0001181749</t>
  </si>
  <si>
    <t>Current Fiscal Year End Date</t>
  </si>
  <si>
    <t>--10-31</t>
  </si>
  <si>
    <t>Entity Filer Category</t>
  </si>
  <si>
    <t>Non-accelerated Filer</t>
  </si>
  <si>
    <t>Document Type</t>
  </si>
  <si>
    <t>10-Q</t>
  </si>
  <si>
    <t>Document Period End Date</t>
  </si>
  <si>
    <t>Apr. 30,
		2019</t>
  </si>
  <si>
    <t>Document Fiscal Year Focus</t>
  </si>
  <si>
    <t>2019</t>
  </si>
  <si>
    <t>Document Fiscal Period Focus</t>
  </si>
  <si>
    <t>Q2</t>
  </si>
  <si>
    <t>Amendment Flag</t>
  </si>
  <si>
    <t>false</t>
  </si>
  <si>
    <t>Entity Common Stock, Shares Outstanding</t>
  </si>
  <si>
    <t>Entity Current Reporting Status</t>
  </si>
  <si>
    <t>Yes</t>
  </si>
  <si>
    <t>Entity Small Business</t>
  </si>
  <si>
    <t>Entity Emerging Growth Company</t>
  </si>
  <si>
    <t>Condensed Consolidated Balance Sheets - USD ($)</t>
  </si>
  <si>
    <t>Oct. 31, 2018</t>
  </si>
  <si>
    <t>Current Assets</t>
  </si>
  <si>
    <t>Cash</t>
  </si>
  <si>
    <t>Restricted cash</t>
  </si>
  <si>
    <t>Accounts receivable</t>
  </si>
  <si>
    <t>Inventory</t>
  </si>
  <si>
    <t>Commodity derivative instruments</t>
  </si>
  <si>
    <t>Prepaid expenses and other current assets</t>
  </si>
  <si>
    <t>Total current assets</t>
  </si>
  <si>
    <t>Property, Plant and Equipment</t>
  </si>
  <si>
    <t>Property and Equipment, net</t>
  </si>
  <si>
    <t>Goodwill</t>
  </si>
  <si>
    <t>Investments</t>
  </si>
  <si>
    <t>Other Assets</t>
  </si>
  <si>
    <t>Total Assets</t>
  </si>
  <si>
    <t>Current Liabilities</t>
  </si>
  <si>
    <t>Current maturities of long-term debt</t>
  </si>
  <si>
    <t>Accounts payable</t>
  </si>
  <si>
    <t>Accrued expenses</t>
  </si>
  <si>
    <t>Total current liabilities</t>
  </si>
  <si>
    <t>Long-Term Debt, less current portion</t>
  </si>
  <si>
    <t>Commitments and Contingencies</t>
  </si>
  <si>
    <t xml:space="preserve"> </t>
  </si>
  <si>
    <t>Members' equity attributable to Granite Falls Energy, LLC consists of 30,606 units authorized, issued, and outstanding at both April 30, 2019 and October 31, 2018</t>
  </si>
  <si>
    <t>Non-controlling interest</t>
  </si>
  <si>
    <t>Total members' equity</t>
  </si>
  <si>
    <t>Total Liabilities and Members’ Equity</t>
  </si>
  <si>
    <t>Condensed Consolidated Balance Sheets (Parenthetical) - shares</t>
  </si>
  <si>
    <t>Condensed Consolidated Balance Sheets</t>
  </si>
  <si>
    <t>Common Units Authorized</t>
  </si>
  <si>
    <t>Common Units Issued</t>
  </si>
  <si>
    <t>Common Units Outstanding</t>
  </si>
  <si>
    <t>Condensed Consolidated Statements of Operations - USD ($)</t>
  </si>
  <si>
    <t>3 Months Ended</t>
  </si>
  <si>
    <t>Apr. 30, 2018</t>
  </si>
  <si>
    <t>Condensed Consolidated Statements of Operations</t>
  </si>
  <si>
    <t>Revenues</t>
  </si>
  <si>
    <t>Cost of Goods Sold</t>
  </si>
  <si>
    <t>Gross Profit (Loss)</t>
  </si>
  <si>
    <t>Operating Expenses</t>
  </si>
  <si>
    <t>Operating Income (Loss)</t>
  </si>
  <si>
    <t>Other Income (Expense):</t>
  </si>
  <si>
    <t>Other income, net</t>
  </si>
  <si>
    <t>Interest income</t>
  </si>
  <si>
    <t>Interest expense</t>
  </si>
  <si>
    <t>Total other income (expense), net</t>
  </si>
  <si>
    <t>Net Income (Loss)</t>
  </si>
  <si>
    <t>Less: Net (Income) Loss Attributable to Non-controlling Interest</t>
  </si>
  <si>
    <t>Net Income (Loss) Attributable to Granite Falls Energy, LLC</t>
  </si>
  <si>
    <t>Weighted Average Units Outstanding - Basic and Diluted (in units)</t>
  </si>
  <si>
    <t>Net Income (Loss) Per Unit - Basic and Diluted</t>
  </si>
  <si>
    <t>Distributions Per Unit (in dollars per unit)</t>
  </si>
  <si>
    <t>Condensed Consolidated Statement of Changes in Members' Equity - USD ($)</t>
  </si>
  <si>
    <t>Members' Equity attributable to Granite Falls Energy, LLC</t>
  </si>
  <si>
    <t>Non-controlling Interest</t>
  </si>
  <si>
    <t>Total</t>
  </si>
  <si>
    <t>Balance - at Oct. 31, 2017</t>
  </si>
  <si>
    <t>Changes in Members' Equity</t>
  </si>
  <si>
    <t>Member distribution</t>
  </si>
  <si>
    <t>Net income (loss) attributable to non-controlling interest</t>
  </si>
  <si>
    <t>Net income (loss) attributable to Granite Falls Energy, LLC</t>
  </si>
  <si>
    <t>Balance - at Jan. 31, 2018</t>
  </si>
  <si>
    <t>Balance - at Apr. 30, 2018</t>
  </si>
  <si>
    <t>Balance - at Oct. 31, 2018</t>
  </si>
  <si>
    <t>Balance - at Jan. 31, 2019</t>
  </si>
  <si>
    <t>Balance - at Apr. 30, 2019</t>
  </si>
  <si>
    <t>Condensed Consolidated Statements of Cash Flows - USD ($)</t>
  </si>
  <si>
    <t>Cash Flows from Operating Activities:</t>
  </si>
  <si>
    <t>Net income (loss)</t>
  </si>
  <si>
    <t>Adjustments to reconcile net income (loss) to net cash provided by (used in) operations:</t>
  </si>
  <si>
    <t>Depreciation and amortization</t>
  </si>
  <si>
    <t>Change in fair value of commodity derivative instruments</t>
  </si>
  <si>
    <t>Gain on sale of assets</t>
  </si>
  <si>
    <t>Changes in operating assets and liabilities:</t>
  </si>
  <si>
    <t>Net Cash Provided by (Used in) Operating Activities</t>
  </si>
  <si>
    <t>Cash Flows from Investing Activities:</t>
  </si>
  <si>
    <t>Payments for capital expenditures</t>
  </si>
  <si>
    <t>Proceeds from disposal of assets</t>
  </si>
  <si>
    <t>Net Cash Used in Investing Activities</t>
  </si>
  <si>
    <t>Cash Flows from Financing Activities:</t>
  </si>
  <si>
    <t>Payments on long-term debt</t>
  </si>
  <si>
    <t>Distributions to non-controlling interests</t>
  </si>
  <si>
    <t>Member distributions paid</t>
  </si>
  <si>
    <t>Net Cash Used in Financing Activities</t>
  </si>
  <si>
    <t>Net Decrease in Cash and Restricted Cash</t>
  </si>
  <si>
    <t>Cash and Restricted Cash - Beginning of Period</t>
  </si>
  <si>
    <t>Cash and Restricted Cash - End of Period</t>
  </si>
  <si>
    <t>Cash paid during the period for:</t>
  </si>
  <si>
    <t>Supplemental Disclosure of Non-Cash Investing and Financing Activities</t>
  </si>
  <si>
    <t>Capital expenditures and construction in process included in accounts payable</t>
  </si>
  <si>
    <t>Condensed Consolidated Statements of Cash Flows (Parenthetical) - USD ($)</t>
  </si>
  <si>
    <t>Oct. 31, 2017</t>
  </si>
  <si>
    <t>Cash, Cash Equivalents, Restricted Cash and Restricted Cash Equivalents [Abstract]</t>
  </si>
  <si>
    <t>Cash - Balance Sheet</t>
  </si>
  <si>
    <t>Restricted cash - Balance Sheet</t>
  </si>
  <si>
    <t>Cash and Restricted Cash</t>
  </si>
  <si>
    <t>SUMMARY OF SIGNIFICANT ACCOUNTING POLICIES</t>
  </si>
  <si>
    <t>1. SUMMARY OF SIGNIFICANT ACCOUNTING POLICIES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 month rolling sum basis. HLBE owns a majority interest in Agrinatural Gas, LLC (“Agrinatural”), which operates a natural gas pipeline that provides natural gas to HLBE's ethanol production facility and other customers.
All references to “we”, “us”, “our”, and the “Company” collectively refer to GFE and its wholly-owned and majority-owned subsidiaries.
Basis of Presentation and Principles of Consolidation
The condensed consolidated unaudited financial statements as of April 30, 2019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s approximately 73% of Agrinatural. Given HLBE’s control over the operations of Agrinatural and its majority voting interest, HLBE consolidates the financial statements of Agrinatural with its consolidated unaudited financial statements, with the equity and earnings attributed to the remaining approximately 27% noncontrolling interest.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8,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damages contingency, and the assumptions used in the impairment analysis of long-lived assets, which includes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
Investments
On November 1, 2016, GFE subscribed to purchase 1,500 capital units of Ringneck Energy &amp; Feed, LLC (“Ringneck”) at a price of $5,000 per unit for a total of $7,500,000. Ringneck is a South Dakota limited liability company which is constructing an 80 million gallon per year ethanol manufacturing plant outside of Onida, South Dakota in Sully County. Construction has reached substantial completion and the plant is commencing operations. GFE’s investment is sufficient to secure the Company the right to appoint one director to the board of directors of Ringneck. GFE has appointed Steve Christensen, its CEO, to serve as its appointed director.
GFE paid a down payment of $750,000 in connection with the subscription, and signed a promissory note for $6,750,000 for the remaining balance of the subscription. On August 2, 2017, following notice from Ringneck accepting GFE’s subscription and that payment of the balance of GFE’s subscription and promissory note was due, GFE borrowed $7.5 million under its credit facility with Project Hawkeye, LLC (“Project Hawkeye”) and paid $6,750,000 to Ringneck as payment for the remaining balance of GFE’s subscription. Project Hawkeye is an affiliate of Fagen, Inc., which is a member of GFE. See Note 7 below for the terms of GFE’s credit facility with Project Hawkeye.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 million in exchange for twenty (20) preferred membership units and was sufficient to secure GFE the right to appoint one advisor to the advisory committee to the managers of Harvestone. GFE has appointed Eric Baukol, its Risk Manager, to serve as its appointed advisor. Harvestone is a start-up ethanol marketing, logistics, and trading company headquartered in Franklin, Tennessee. Harvestone is owned by several other ethanol producers and other private investors that expects that its primary business will be marketing and trading for member and non-member ethanol producers. The marketing and trading commenced in January 2019.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
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densed consolidated statements of cash flows for the periods ended April 30, 2019 and 2018 have been adjusted from amounts previously reported.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must present a reconciliation of the beginning balance to the ending balance for each period for which a statement of comprehensive income is required to be filed. Accordingly, the condensed consolidated statements of changes in members’ equity for the periods ended April 30, 2019 and 2018 have been presented.</t>
  </si>
  <si>
    <t>RISKS AND UNCERTAINTIES</t>
  </si>
  <si>
    <t>2. RISKS AND UNCERTAINTIES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90% of total revenues and corn costs typically average 65% - 85%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Company, and the ethanol industry as a whole, experienced significant adverse conditions throughout most of 2018 and into 2019 as a result of industry-wide record low ethanol prices due to reduced demand and high industry inventory levels. These factors resulted in prolonged negative operating margins, significantly lower cash flow from operations and substantial net losses. Margins improved for the second fiscal quarter of 2019. The Company believes its cash on hand and available debt from its lender will provide sufficient liquidity to meet its anticipated working capital, debt service and other liquidity needs through the next twelve months.</t>
  </si>
  <si>
    <t>REVENUE</t>
  </si>
  <si>
    <t xml:space="preserve">3. REVENUE
Adoption of ASC Topic 606
On November 1, 2018, the Company adopted the amended guidance in ASC Topic 606, Revenue from Contracts with Customers, and all related amendments (“new revenue standard”) and applied it to all contracts using the modified retrospective transition method. The adoption of the new revenue standard did not result in any changes to the timing or amount of revenue recognized prior to November 1, 2018, but did result in expanded disclosures to our consolidated financial statements.
Revenue by Source
All revenues from contracts with customers under ASC Topic 606 are recognized at a point in time. The following table disaggregates revenue by major source for the three and six months ended April 30, 2019:
Three Months Ended April 30, 2019
Ethanol Production
Natural Gas Pipeline
Total
Ethanol
$
$
—
$
Distillers’ Grains
—
Corn Oil
—
Other
—
Natural Gas
—
Total Revenues
$
$
$
Six Months Ended April 30, 2019
Ethanol Production
Natural Gas Pipeline
Total
Ethanol
$
$
—
$
Distillers’ Grains
—
Corn Oil
—
Other
—
Natural Gas
—
Total Revenues
$
$
$
Payment Terms
The Company has contractual payment terms with each respective marketer that sells ethanol, distillers’ grains and corn oil. These terms are 10 calendar days after the transfer of control date.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t>
  </si>
  <si>
    <t>INVENTORY</t>
  </si>
  <si>
    <t>4. INVENTORY
Inventories consist of the following:
April 30, 2019
October 31, 2018
(unaudited)
Raw materials
$
3,386,550
$
4,508,297
Supplies
3,062,407
2,957,452
Work in process
1,503,116
1,222,251
Finished goods
4,375,658
6,228,809
Totals
$
12,327,731
$
14,916,809
The Company performs a lower of cost or net realizable value analysis on inventory to determine if the net realizable values of certain inventories are less than their carrying value, which is attributable primarily to decreases in market prices of corn and ethanol. Based on the lower of cost or net realizable value analysis, as a component of cost of goods sold, the Company recorded a loss on ethanol inventories of approximately $765,000 and $82,000 for the six months ended April 30, 2019 and 2018, respectively. Based on the lower of cost or net realizable value analysis, as a component of cost of goods sold, the Company recorded a loss on corn inventories of approximately $95,000 for the six months ended April 30, 2019.</t>
  </si>
  <si>
    <t>DERIVATIVE INSTRUMENTS</t>
  </si>
  <si>
    <t>5. DERIVATIVE INSTRUMENTS
As of April 30, 2019, the total notional amount of GFE’s outstanding corn derivative instruments was approximately 8,055,000 bushels, comprised of long corn futures positions on 1,235,000 bushels that were entered into to hedge forecasted ethanol sales through December 2019, and short corn futures positions on 2,070,000 bushels that were entered into to hedge forecasted corn purchases through December 2021. Additionally, there are corn options positions of 4,750,000 bushels through July 2019. There may be offsetting positions that are not shown on a net basis that could lower the notional amount of positions outstanding.
As of April 30, 2019, the total notional amount of HLBE’s outstanding corn derivative instruments was approximately 5,360,000 bushels, comprised of short corn futures positions on 610,000 bushels that were entered into to hedge forecasted corn purchases through December 2020. Additionally, there are corn options positions of 4,750,000 bushels through July 2019. There may be offsetting positions that are not shown on a net basis that could lower the notional amount of positions outstanding.
As of April 30, 2019, GFE had approximately $140,000 of cash collateral (restricted cash) related to derivatives held by a broker.
As of April 30, 2019, HLBE had approximately $260,000 of cash collateral (restricted cash) related to derivatives held by a broker.
The following tables provide details regarding the Company's derivative instruments at April 30, 2019, none of which were designated as hedging instruments:
Consolidated Balance Sheet Location
Assets
Liabilities
Corn contracts - GFE
Commodity derivative instruments
$
69,951
$
—
Corn contracts - HLBE
Commodity derivative instruments
—
67,063
Ethanol contracts - GFE
Commodity derivative instruments
—
31,713
Totals
$
69,951
$
98,776
As of October 31, 2018, the total notional amount of GFE’s outstanding corn derivative instruments was approximately 3,105,000 bushels, comprised of long corn positions on 575,000 bushels that were entered into to hedge forecasted ethanol sales through July 2019, and short corn positions on 2,530,000 bushels that were entered into to hedge forecasted corn purchases through December 2021. There may be offsetting positions that are not shown on a net basis that could lower the notional amount of positions outstanding.
As of October 31, 2018, GFE did not have any cash collateral (restricted cash) related to derivatives held by a broker.
As of October 31, 2018, the total notional amount of HLBE’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HLBE did not have any cash collateral (restricted cash) related to derivatives held by a broker.
The following tables provide details regarding the Company's derivative instruments at October 31, 2018, none of which were designated as hedging instruments:
Consolidated Balance Sheet Location
Assets
Liabilities
Corn contracts - GFE
Commodity derivative instruments
$
532,300
$
—
Corn contracts - HLBE
Commodity derivative instruments
425,638
—
Corn contracts - GFE
Commodity derivative instruments
—
25,180
Corn contracts - HLBE
Commodity derivative instruments
—
25,180
Totals
$
957,938
$
50,360
The following tables provide details regarding the gains (losses) from Company's derivative instruments in the consolidated statements of operations, none of which are designated as hedging instruments:
Consolidated Statement
Three Months Ended April 30,
Fiscal Six Months Ended April 30,
of Operations Location
2019
2018
2019
2018
Corn contracts
Cost of Goods Sold
$
281,424
$
(946,543)
$
325,652
$
(1,211,611)
Ethanol contracts
Revenues
(36,833)
254,623
(36,833)
394,120
Natural gas contracts
Cost of Goods Sold
—
(13,936)
—
(1,598)
Total gain (loss)
$
244,591
$
(705,856)
$
288,819
$
(819,089)</t>
  </si>
  <si>
    <t>FAIR VALUE</t>
  </si>
  <si>
    <t>6. FAIR VALUE
The following table sets forth, by level, the Company assets that were accounted for at fair value on a recurring basis at April 30, 2019:
Fair Value Measurement Using
Quoted Prices
Significant Other
Significant
Carrying Amount in
in Active Markets
Observable Inputs
Unobservable Inputs
Financial Asset:
Consolidated Balance Sheet
Fair Value
(Level 1)
(Level 2)
(Level 3)
Commodity Derivative Instruments - Corn
$
69,951
$
69,951
$
69,951
$
—
$
—
Financial Liabilities:
Commodity Derivative Instruments - Ethanol
$
31,713
$
31,713
$
31,713
$
—
$
—
Commodity Derivative Instruments - Corn
$
67,063
$
67,063
$
67,063
$
—
$
—
The following table provides information on those derivative assets and liabilities measured at fair value on a recurring basis at October 31, 2018:
Fair Value Measurement Using
Quoted Prices
Significant Other
Significant
Carrying Amount in
in Active Markets
Observable Inputs
Unobservable Inputs
Financial Asset:
Consolidated Balance Sheet
Fair Value
(Level 1)
(Level 2)
(Level 3)
Commodity Derivative Instruments - Corn
$
957,938
$
957,938
$
957,938
$
—
$
—
Financial Liabilities:
Commodity Derivative Instruments - Corn
$
50,360
$
50,360
$
—
$
50,360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ethanol, corn, and natural gas Level 2 instruments by model-based techniques in which all significant inputs are observable in the markets noted above.</t>
  </si>
  <si>
    <t>DEBT FACILITIES</t>
  </si>
  <si>
    <t>7. DEBT FACILITIES
Debt financing consists of the following:
April 30, 2019
October 31, 2018
(unaudited)
GRANITE FALLS ENERGY:
Seasonal revolving loan, see terms below.
$
—
$
—
Term note payable to Project Hawkeye, see terms below.
7,500,000
7,500,000
HERON LAKE BIOENERGY:
Amended revolving term note payable to lending institution, see terms below.
—
—
Seasonal line of credit payable to lending institution, see terms below.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947,300
947,300
Assessment payable as part of water supply agreement, due in monthly installments of $3,942 with interest at 8.73%, enforceable by statutory lien, with the final payment made in February 2019.
—
11,901
Totals
8,447,300
8,459,201
Less: amounts due within one year
1,113,488
659,791
Net long-term debt
$
7,333,812
$
7,799,410
Granite Falls Energy
Seasonal Revolving Loan
GFE has a credit facility with a lender. This credit facility was originally a revolving term loan facility with an aggregate principal commitment amount of $18,000,000 that reduced by $2,000,000 semi-annually beginning September 1, 2014, until final payment at maturity on March 1, 2018. On September 8, 2017, the revolving term loan was converted to a seasonal revolving loan in the amount of $6,000,000, which matures on October 1, 2019. GFE renews this seasonal revolving loan annually, prior to September 1. GFE had no outstanding balance on the revolving term loan at the time of conversion. There was no outstanding balance on the seasonal revolving loan at April 30, 2019. Therefore, the aggregate principal amount available for borrowing by GFE under this seasonal revolving loan at April 30, 2019 was $6,000,000.
The interest rate on the seasonal revolving loan is based on the bank’s One Month London Interbank Offered Rate (“LIBOR”) Index Rate, plus 2.75%, which was 5.23% and 5.06% at April 30, 2019 and October 31, 2018, respectively.
The credit facility also requires GFE to comply with certain financial covenants, at various times calculated monthly, quarterly, or annually, including restriction of the payment of dividends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The credit facility is secured by substantially all assets of GFE. There are no savings account balance collateral requirements as part of this credit facility.
Project Hawkeye Loan
On August 2, 2017, GFE entered into a credit facility with Project Hawkeye to finance its investment in Ringneck. Pursuant to this credit facility, GFE borrowed $7.5 million from Project Hawkeye using the Ringneck investment as collateral. The Project Hawkeye loan bears interest from the date funds are first advanced on the loan through maturity, at a rate per annum equal to the sum of the One Month LIBOR Index Rate plus 3.05% per annum, with an interest rate floor of 3.55%, which equated to 5.53% and 5.36% at April 30, 2019 and October 31, 2018 respectively.
The Project Hawkeye loan requires annual interest payments only for the first two years of the loan and monthly principal and interest payments for years three through nine based on a seven-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As of April 30, 2019, GFE had an outstanding balance of $7.5 million under the Project Hawkeye credit facility to finance the balance of its investment in Ringneck.
Heron Lake BioEnergy
Amended Credit Facility
The amended credit facility represents the credit arrangement HLBE entered into as of April 6, 2018, with an effective date of March 29, 2018, which replaced a prior revolving term note. The amended credit facility includes an amended and restated revolving term loan with a $4,000,000 principal commitment and a revolving seasonal line of credit with a $4,000,000 principal commitment. The loans are secured by substantially all of HLBE’s assets, including a subsidiary guarantee. The amended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In October 2018, The Company had an event of non-compliance related to the debt service coverage ratio as defined in the amended credit facility. In December 2018, The Company received a waiver from its lender waiving this event of noncompliance.
As part of the amended credit facility closing, HLBE entered into an amended administrative agency agreement with CoBank, ACP (“CoBank”). As a result, CoBank will continue act as the agent for the lender with respect to the amended credit facility. HLBE agreed to pay CoBank an annual fee of $2,500 for its services as administrative agent.
Amended Revolving Term Note
Under the terms of the amended revolving term loan, HLBE may borrow, repay, and reborrow up to the aggregate principal commitment amount of $4,000,000. Final payment of amounts borrowed under amended revolving term loan is due December 1, 2021. Interest on the amended revolving term loan accrues at a variable weekly rate equal to 3.10% above the One-Month London Interbank Offered Rate (“LIBOR”) Index rate, which was 5.58% at April 30, 2019.
HLBE also agreed to pay an unused commitment fee on the unused available portion of the amended revolving term loan commitment at the rate of 0.50% per annum, payable monthly in arrears.
The aggregate principal amount available to HLBE for borrowing under the amended revolving term loan at April 30, 2019 and October 31, 2018 was $4,000,000.
Seasonal Revolving Loan
Under the terms of the seasonal revolving loan, HLBE may borrow, repay, and reborrow up to the aggregate principal commitment amount of $4,000,000 until its maturing on May 1, 2020. Amounts borrowed under the seasonal revolving loan bear interest at a variable weekly rate equal to 2.85% above the rate quoted by LIBOR Index rate, which was 5.33% at April 30, 2019. The aggregate principal amount available under the seasonal revolving loan was $4,000,000 at April 30, 2019 and $4,000,000 at October 31, 2018.
HLBE also agreed to pay an unused commitment fee on the unused portion of the seasonal revolving loan commitment at the rate of 0.250% per annum.
Estimated annual maturities of debt at April 30, 2019, are as follows based on the most recent debt agreements:
2020
$
1,113,488
2021
1,405,406
2022
1,374,835
2023
1,071,429
2024
1,071,429
Thereafter
2,410,713
Total debt
$
8,447,300</t>
  </si>
  <si>
    <t>MEMBERS' EQUITY</t>
  </si>
  <si>
    <t>8. MEMBERS' EQUITY
Granite Falls Energy
GFE has one class of membership units. The units have no par value and have identical rights, obligations and privileges. Income and losses are allocated to all members based upon their respective percentage of units held. As of April 30, 2019 and October 31, 2018, GFE had 30,606 membership units authorized, issued, and outstanding.
In December 2018, GFE’s Board of Governors declared a cash distribution of $40 per unit or approximately $1,224,000 for GFE unit holders of record as of December 20, 2018 and was paid by GFE in January 2019.
In December 2017, the Board of Governors of GFE declared a cash distribution of $385 per unit or approximately $11,783,000, for unit holders of record as of December 21, 2017. The distribution was paid in January 2018.
Heron Lake BioEnergy
In December 2017, the Board of Governors of HLBE declared a cash distribution of $0.11 per unit, or approximately $8,573,000, for unit holders of record as of December 21, 2017. The distribution was paid in January 2018.
At December 21, 2017, GFE owned 24,475,824 Class A membership units and 15,000,000 Class B units of HLBE, and received an aggregate distribution from HLBE of approximately $4,342,000. The remaining $4,231,000 was distributed by HLBE to the non-controlling interest.</t>
  </si>
  <si>
    <t>COMMITMENTS AND CONTINGENCIES</t>
  </si>
  <si>
    <t>9. COMMITMENTS AND CONTINGENCIES
Corn Purchases - Members
GFE purchased corn from board members of approximately $605,000 and $1,648,000 for the three months ended April 30, 2019 and 2018, respectively, and approximately $1,954,000 and $2,085,000 for the six months ended April 30, 2019 and 2018, respectively.
HLBE purchased corn from board members of approximately $2,636,000 and $2,642,000 for the three months ended April 30, 2019 and 2018, respectively, and approximately $4,585,000 and $7,097,000 for the six months ended April 30, 2019 and 2018, respectively.
Corn Purchase Commitments
At April 30, 2019, GFE had cash and basis contracts for forward corn purchase commitments for approximately 2,845,000 bushels for various delivery periods through December 2021.
At April 30, 2019, HLBE had cash and basis contracts for forward corn purchase commitments for approximately 1,435,000 bushels for various delivery periods through October 2020.
Given the uncertainty of future ethanol and corn prices, GFE or HLBE could incur a loss on the outstanding corn purchase contracts in future periods. Management has evaluated these forward contracts and its inventories using the lower of cost or net realizable value evaluation, similar to the method used on its inventory, and has determined that GFE had an impairment loss of approximately $9,000 at April 30, 2019 and HLBE had an impairment loss of approximately $179,000 at April 30, 2019. The impairment expense is recorded as a component of cost of goods sold.
Ethanol Contracts
At April 30, 2019, GFE had fixed and basis contracts to sell approximately $13,117,000 of ethanol for various delivery periods through June 2019, which approximates 99% of its anticipated ethanol sales for that period.
At April 30, 2019, HLBE had fixed and basis contracts to sell approximately $11,279,000 of ethanol for various delivery periods through June 2019, which approximates 83% of its anticipated ethanol sales for that period.
Distillers' Grain Contracts
At April 30, 2019, GFE had forward contracts to sell approximately $70,000 of distillers’ grain for delivery periods through May 2019, which approximates 3% of its anticipated distillers’ grain sales during that period.
At April 30, 2019, HLBE had forward contracts to sell approximately $505,000 of distillers’ grains for delivery through May 2019, which approximates 30% of its anticipated distillers’ grain sales during that period.
Corn Oil
At April 30, 2019, GFE had forward contracts to sell approximately $524,000 of corn oil for various delivery periods through June 2019, which approximates 70% of its anticipated corn oil sales for that period.
At April 30, 2019, HLBE had forward contracts to sell approximately $515,000 of corn oil for various delivery periods through June 2019, which approximates 75% of its anticipated corn oil sales for that period.
Railcar Damages
In accordance with certain railcar lease agreements, at expiration, the Company is required to return the railcars in good condition, less normal wear and tear. Primarily due to the ongoing maintenance and repair activities performed on its railcars, the Company has determined that no accrual for leased railcars is necessary and an estimate of the possible range of loss cannot be made.</t>
  </si>
  <si>
    <t>SUMMARY OF SIGNIFICANT ACCOUNTING POLICIES (Policies)</t>
  </si>
  <si>
    <t>Nature of Business</t>
  </si>
  <si>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 month rolling sum basis. HLBE owns a majority interest in Agrinatural Gas, LLC (“Agrinatural”), which operates a natural gas pipeline that provides natural gas to HLBE's ethanol production facility and other customers.
All references to “we”, “us”, “our”, and the “Company” collectively refer to GFE and its wholly-owned and majority-owned subsidiaries.</t>
  </si>
  <si>
    <t>Basis of Presentation and Principles of Consolidation</t>
  </si>
  <si>
    <t>Basis of Presentation and Principles of Consolidation
The condensed consolidated unaudited financial statements as of April 30, 2019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s approximately 73% of Agrinatural. Given HLBE’s control over the operations of Agrinatural and its majority voting interest, HLBE consolidates the financial statements of Agrinatural with its consolidated unaudited financial statements, with the equity and earnings attributed to the remaining approximately 27% noncontrolling interest.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8,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si>
  <si>
    <t>Accounting Estimates</t>
  </si>
  <si>
    <t>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damages contingency, and the assumptions used in the impairment analysis of long-lived assets, which includes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t>
  </si>
  <si>
    <t>Revenue Recognition</t>
  </si>
  <si>
    <t>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is fixed or determinable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t>
  </si>
  <si>
    <t>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Derivative Instruments</t>
  </si>
  <si>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t>
  </si>
  <si>
    <t>Investments
On November 1, 2016, GFE subscribed to purchase 1,500 capital units of Ringneck Energy &amp; Feed, LLC (“Ringneck”) at a price of $5,000 per unit for a total of $7,500,000. Ringneck is a South Dakota limited liability company which is constructing an 80 million gallon per year ethanol manufacturing plant outside of Onida, South Dakota in Sully County. Construction has reached substantial completion and the plant is commencing operations. GFE’s investment is sufficient to secure the Company the right to appoint one director to the board of directors of Ringneck. GFE has appointed Steve Christensen, its CEO, to serve as its appointed director.
GFE paid a down payment of $750,000 in connection with the subscription, and signed a promissory note for $6,750,000 for the remaining balance of the subscription. On August 2, 2017, following notice from Ringneck accepting GFE’s subscription and that payment of the balance of GFE’s subscription and promissory note was due, GFE borrowed $7.5 million under its credit facility with Project Hawkeye, LLC (“Project Hawkeye”) and paid $6,750,000 to Ringneck as payment for the remaining balance of GFE’s subscription. Project Hawkeye is an affiliate of Fagen, Inc., which is a member of GFE. See Note 7 below for the terms of GFE’s credit facility with Project Hawkeye.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 million in exchange for twenty (20) preferred membership units and was sufficient to secure GFE the right to appoint one advisor to the advisory committee to the managers of Harvestone. GFE has appointed Eric Baukol, its Risk Manager, to serve as its appointed advisor. Harvestone is a start-up ethanol marketing, logistics, and trading company headquartered in Franklin, Tennessee. Harvestone is owned by several other ethanol producers and other private investors that expects that its primary business will be marketing and trading for member and non-member ethanol producers. The marketing and trading commenced in January 2019.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t>
  </si>
  <si>
    <t>Recently Adopted Accounting Pronouncements</t>
  </si>
  <si>
    <t>Recently Adopted Accounting Pronouncements
Effective November 1, 2018, the Company adopted the amended guidance ASC Topic 606, Revenue from Contracts with Customers. Refer to Note 1 – Summary of Significant Accounting Policies and Note 3 – Revenue for further details.
In November 2016 the Financial Accounting Standards Board (FASB) issued Accounting Standards Update (ASU) No. 2016-18, Restricted Cash, which amended Statement of Cash Flows (Topic 230) of the Accounting Standards Codification. The new guidance requires an entity to reconcile and explain the period-over-period change in total cash, cash equivalents, restricted cash and restricted cash equivalents within its statement of cash flows. Effective November 1, 2018, the Company adopted the new standard and has applied it retrospectively. Accordingly, the condensed consolidated statements of cash flows for the periods ended April 30, 2019 and 2018 have been adjusted from amounts previously reported.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must present a reconciliation of the beginning balance to the ending balance for each period for which a statement of comprehensive income is required to be filed. Accordingly, the condensed consolidated statements of changes in members’ equity for the periods ended April 30, 2019 and 2018 have been presented.</t>
  </si>
  <si>
    <t>REVENUE (Tables)</t>
  </si>
  <si>
    <t>Schedule of disaggregated revenue by source</t>
  </si>
  <si>
    <t>Three Months Ended April 30, 2019
Ethanol Production
Natural Gas Pipeline
Total
Ethanol
$
$
—
$
Distillers’ Grains
—
Corn Oil
—
Other
—
Natural Gas
—
Total Revenues
$
$
$
Six Months Ended April 30, 2019
Ethanol Production
Natural Gas Pipeline
Total
Ethanol
$
$
—
$
Distillers’ Grains
—
Corn Oil
—
Other
—
Natural Gas
—
Total Revenues
$
$
$</t>
  </si>
  <si>
    <t>INVENTORY (Tables)</t>
  </si>
  <si>
    <t>Schedule of Inventory</t>
  </si>
  <si>
    <t>April 30, 2019
October 31, 2018
(unaudited)
Raw materials
$
3,386,550
$
4,508,297
Supplies
3,062,407
2,957,452
Work in process
1,503,116
1,222,251
Finished goods
4,375,658
6,228,809
Totals
$
12,327,731
$
14,916,809</t>
  </si>
  <si>
    <t>DERIVATIVE INSTRUMENTS (Tables)</t>
  </si>
  <si>
    <t>Schedule of derivative instruments in Statements of Financial Position</t>
  </si>
  <si>
    <t>The following tables provide details regarding the Company's derivative instruments at April 30, 2019, none of which were designated as hedging instruments:
Consolidated Balance Sheet Location
Assets
Liabilities
Corn contracts - GFE
Commodity derivative instruments
$
69,951
$
—
Corn contracts - HLBE
Commodity derivative instruments
—
67,063
Ethanol contracts - GFE
Commodity derivative instruments
—
31,713
Totals
$
69,951
$
98,776
As of October 31, 2018, the total notional amount of GFE’s outstanding corn derivative instruments was approximately 3,105,000 bushels, comprised of long corn positions on 575,000 bushels that were entered into to hedge forecasted ethanol sales through July 2019, and short corn positions on 2,530,000 bushels that were entered into to hedge forecasted corn purchases through December 2021. There may be offsetting positions that are not shown on a net basis that could lower the notional amount of positions outstanding.
As of October 31, 2018, GFE did not have any cash collateral (restricted cash) related to derivatives held by a broker.
As of October 31, 2018, the total notional amount of HLBE’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HLBE did not have any cash collateral (restricted cash) related to derivatives held by a broker.
The following tables provide details regarding the Company's derivative instruments at October 31, 2018, none of which were designated as hedging instruments:
Consolidated Balance Sheet Location
Assets
Liabilities
Corn contracts - GFE
Commodity derivative instruments
$
532,300
$
—
Corn contracts - HLBE
Commodity derivative instruments
425,638
—
Corn contracts - GFE
Commodity derivative instruments
—
25,180
Corn contracts - HLBE
Commodity derivative instruments
—
25,180
Totals
$
957,938
$
50,360</t>
  </si>
  <si>
    <t>Schedule of gains (losses) from derivative instruments</t>
  </si>
  <si>
    <t>Consolidated Statement
Three Months Ended April 30,
Fiscal Six Months Ended April 30,
of Operations Location
2019
2018
2019
2018
Corn contracts
Cost of Goods Sold
$
281,424
$
(946,543)
$
325,652
$
(1,211,611)
Ethanol contracts
Revenues
(36,833)
254,623
(36,833)
394,120
Natural gas contracts
Cost of Goods Sold
—
(13,936)
—
(1,598)
Total gain (loss)
$
244,591
$
(705,856)
$
288,819
$
(819,089)</t>
  </si>
  <si>
    <t>FAIR VALUE (Tables)</t>
  </si>
  <si>
    <t>Schedule of derivative assets and liabilities measured at fair value</t>
  </si>
  <si>
    <t>The following table sets forth, by level, the Company assets that were accounted for at fair value on a recurring basis at April 30, 2019:
Fair Value Measurement Using
Quoted Prices
Significant Other
Significant
Carrying Amount in
in Active Markets
Observable Inputs
Unobservable Inputs
Financial Asset:
Consolidated Balance Sheet
Fair Value
(Level 1)
(Level 2)
(Level 3)
Commodity Derivative Instruments - Corn
$
69,951
$
69,951
$
69,951
$
—
$
—
Financial Liabilities:
Commodity Derivative Instruments - Ethanol
$
31,713
$
31,713
$
31,713
$
—
$
—
Commodity Derivative Instruments - Corn
$
67,063
$
67,063
$
67,063
$
—
$
—
The following table provides information on those derivative assets and liabilities measured at fair value on a recurring basis at October 31, 2018:
Fair Value Measurement Using
Quoted Prices
Significant Other
Significant
Carrying Amount in
in Active Markets
Observable Inputs
Unobservable Inputs
Financial Asset:
Consolidated Balance Sheet
Fair Value
(Level 1)
(Level 2)
(Level 3)
Commodity Derivative Instruments - Corn
$
957,938
$
957,938
$
957,938
$
—
$
—
Financial Liabilities:
Commodity Derivative Instruments - Corn
$
50,360
$
50,360
$
—
$
50,360
$</t>
  </si>
  <si>
    <t>DEBT FACILITIES (Tables)</t>
  </si>
  <si>
    <t>Schedule of debt financing</t>
  </si>
  <si>
    <t>April 30, 2019
October 31, 2018
(unaudited)
GRANITE FALLS ENERGY:
Seasonal revolving loan, see terms below.
$
—
$
—
Term note payable to Project Hawkeye, see terms below.
7,500,000
7,500,000
HERON LAKE BIOENERGY:
Amended revolving term note payable to lending institution, see terms below.
—
—
Seasonal line of credit payable to lending institution, see terms below.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947,300
947,300
Assessment payable as part of water supply agreement, due in monthly installments of $3,942 with interest at 8.73%, enforceable by statutory lien, with the final payment made in February 2019.
—
11,901
Totals
8,447,300
8,459,201
Less: amounts due within one year
1,113,488
659,791
Net long-term debt
$
7,333,812
$
7,799,410</t>
  </si>
  <si>
    <t>Schedule of annual maturities of debt</t>
  </si>
  <si>
    <t>2020
$
1,113,488
2021
1,405,406
2022
1,374,835
2023
1,071,429
2024
1,071,429
Thereafter
2,410,713
Total debt
$
8,447,300</t>
  </si>
  <si>
    <t>SUMMARY OF SIGNIFICANT ACCOUNTING POLICIES (Details) gal in Millions</t>
  </si>
  <si>
    <t>Apr. 30, 2019gal</t>
  </si>
  <si>
    <t>Granite Falls Energy, LLC Excluding Heron Lake BioEnergy, LLC</t>
  </si>
  <si>
    <t>Summary of significant accounting policies</t>
  </si>
  <si>
    <t>Plant production capacity</t>
  </si>
  <si>
    <t>Production volume permitted</t>
  </si>
  <si>
    <t>Heron Lake BioEnergy, LLC</t>
  </si>
  <si>
    <t>Noncontrolling Interest, Ownership Percentage by Noncontrolling Owners</t>
  </si>
  <si>
    <t>49.30%</t>
  </si>
  <si>
    <t>Heron Lake BioEnergy, LLC | Project Viking, LLC</t>
  </si>
  <si>
    <t>Ownership percentage</t>
  </si>
  <si>
    <t>50.70%</t>
  </si>
  <si>
    <t>Project Viking, LLC</t>
  </si>
  <si>
    <t>100.00%</t>
  </si>
  <si>
    <t>Agrinatural, LLC</t>
  </si>
  <si>
    <t>27.00%</t>
  </si>
  <si>
    <t>Agrinatural, LLC | HLBE Pipeline Company, LLC</t>
  </si>
  <si>
    <t>73.00%</t>
  </si>
  <si>
    <t>SUMMARY OF SIGNIFICANT ACCOUNTING POLICIES, Other (Details)</t>
  </si>
  <si>
    <t>Apr. 30, 2019segment</t>
  </si>
  <si>
    <t>Number of reportable segments</t>
  </si>
  <si>
    <t>Agrinatural, LLC | Maximum</t>
  </si>
  <si>
    <t>Revenues of subsidiary, percentage</t>
  </si>
  <si>
    <t>1.00%</t>
  </si>
  <si>
    <t>SUMMARY OF SIGNIFICANT ACCOUNTING POLICIES, Revenue Recognition (Details)</t>
  </si>
  <si>
    <t>Apr. 30, 2019company</t>
  </si>
  <si>
    <t>CONCENTRATIONS</t>
  </si>
  <si>
    <t>Number of distinct marketing companies</t>
  </si>
  <si>
    <t>Ethanol | Eco-Energy, Inc. | Revenue from product line</t>
  </si>
  <si>
    <t>Concentration percentage</t>
  </si>
  <si>
    <t>Distillers grains | RPMG, Inc. | Revenue from product line</t>
  </si>
  <si>
    <t>Corn oil | RPMG, Inc. | Revenue from product line</t>
  </si>
  <si>
    <t>SUMMARY OF SIGNIFICANT ACCOUNTING POLICIES, Investments (Details) $ / shares in Units, gal in Millions</t>
  </si>
  <si>
    <t>Jun. 29, 2018USD ($)advisorshares</t>
  </si>
  <si>
    <t>Aug. 02, 2017USD ($)</t>
  </si>
  <si>
    <t>Nov. 01, 2016USD ($)director$ / sharessharesgal</t>
  </si>
  <si>
    <t>Ringneck Energy and; Feed, LLC</t>
  </si>
  <si>
    <t>Investment</t>
  </si>
  <si>
    <t>Expected ethanol production capacity | gal</t>
  </si>
  <si>
    <t>Granite Falls Energy, LLC Excluding Heron Lake BioEnergy, LLC | Ringneck Energy and; Feed, LLC</t>
  </si>
  <si>
    <t>Units purchased | shares</t>
  </si>
  <si>
    <t>Price per unit (in dollars per unit) | $ / shares</t>
  </si>
  <si>
    <t>Total cost</t>
  </si>
  <si>
    <t>Number of directors Company has the right to appoint | director</t>
  </si>
  <si>
    <t>Payment for equity method investment</t>
  </si>
  <si>
    <t>Note payable</t>
  </si>
  <si>
    <t>Granite Falls Energy, LLC Excluding Heron Lake BioEnergy, LLC | Harvestone Group, LLC</t>
  </si>
  <si>
    <t>Number of advisors GFE has the right to appoint | advisor</t>
  </si>
  <si>
    <t>Granite Falls Energy, LLC Excluding Heron Lake BioEnergy, LLC | Term note payable to Project Hawkeye</t>
  </si>
  <si>
    <t>Proceeds from long-term debt</t>
  </si>
  <si>
    <t>RISKS AND UNCERTAINTIES Narrative (Details) - Product</t>
  </si>
  <si>
    <t>Minimum | Total revenues | Ethanol</t>
  </si>
  <si>
    <t>Concentration Risk</t>
  </si>
  <si>
    <t>75.00%</t>
  </si>
  <si>
    <t>Minimum | Cost of goods sold | Corn</t>
  </si>
  <si>
    <t>65.00%</t>
  </si>
  <si>
    <t>Maximum | Total revenues | Ethanol</t>
  </si>
  <si>
    <t>90.00%</t>
  </si>
  <si>
    <t>Maximum | Cost of goods sold | Corn</t>
  </si>
  <si>
    <t>85.00%</t>
  </si>
  <si>
    <t>REVENUE (Details) - USD ($)</t>
  </si>
  <si>
    <t>Total Revenues</t>
  </si>
  <si>
    <t>Payment terms</t>
  </si>
  <si>
    <t>10 days</t>
  </si>
  <si>
    <t>Ethanol Production</t>
  </si>
  <si>
    <t>Natural Gas Pipeline</t>
  </si>
  <si>
    <t>Ethanol</t>
  </si>
  <si>
    <t>Ethanol | Ethanol Production</t>
  </si>
  <si>
    <t>Distillers grains</t>
  </si>
  <si>
    <t>Distillers grains | Ethanol Production</t>
  </si>
  <si>
    <t>Corn oil</t>
  </si>
  <si>
    <t>Corn oil | Ethanol Production</t>
  </si>
  <si>
    <t>Other</t>
  </si>
  <si>
    <t>Other | Ethanol Production</t>
  </si>
  <si>
    <t>Natural Gas</t>
  </si>
  <si>
    <t>Natural Gas | Natural Gas Pipeline</t>
  </si>
  <si>
    <t>INVENTORY (Details) - USD ($)</t>
  </si>
  <si>
    <t>Raw materials</t>
  </si>
  <si>
    <t>Supplies</t>
  </si>
  <si>
    <t>Work in process</t>
  </si>
  <si>
    <t>Finished goods</t>
  </si>
  <si>
    <t>Totals</t>
  </si>
  <si>
    <t>Loss on inventories</t>
  </si>
  <si>
    <t>Corn</t>
  </si>
  <si>
    <t>DERIVATIVE INSTRUMENTS - Assets And Liabilities (Details)</t>
  </si>
  <si>
    <t>12 Months Ended</t>
  </si>
  <si>
    <t>Apr. 30, 2019USD ($)bu</t>
  </si>
  <si>
    <t>Oct. 31, 2018USD ($)bu</t>
  </si>
  <si>
    <t>Apr. 30, 2018USD ($)</t>
  </si>
  <si>
    <t>Derivatives, Fair Value</t>
  </si>
  <si>
    <t>Cash collateral (restricted cash)</t>
  </si>
  <si>
    <t>Financial Assets</t>
  </si>
  <si>
    <t>Derivative liabilities</t>
  </si>
  <si>
    <t>Granite Falls Energy, LLC Excluding Heron Lake BioEnergy, LLC | Corn Contracts</t>
  </si>
  <si>
    <t>Total nonmonetary notional amount outstanding | bu</t>
  </si>
  <si>
    <t>Additional nonmonetary notional amount | bu</t>
  </si>
  <si>
    <t>Granite Falls Energy, LLC Excluding Heron Lake BioEnergy, LLC | Derivatives held by a broker</t>
  </si>
  <si>
    <t>Granite Falls Energy, LLC Excluding Heron Lake BioEnergy, LLC | Long/Purchase position | Corn Contracts</t>
  </si>
  <si>
    <t>Granite Falls Energy, LLC Excluding Heron Lake BioEnergy, LLC | Short/Sale position | Corn Contracts</t>
  </si>
  <si>
    <t>Heron Lake BioEnergy, LLC | Corn Contracts</t>
  </si>
  <si>
    <t>Heron Lake BioEnergy, LLC | Derivatives held by a broker</t>
  </si>
  <si>
    <t>Heron Lake BioEnergy, LLC | Long/Purchase position | Corn Contracts</t>
  </si>
  <si>
    <t>Heron Lake BioEnergy, LLC | Short/Sale position | Corn Contracts</t>
  </si>
  <si>
    <t>Not Designated as Hedging Instruments</t>
  </si>
  <si>
    <t>Not Designated as Hedging Instruments | Granite Falls Energy, LLC Excluding Heron Lake BioEnergy, LLC | Corn Contracts</t>
  </si>
  <si>
    <t>Not Designated as Hedging Instruments | Granite Falls Energy, LLC Excluding Heron Lake BioEnergy, LLC | Ethanol Contracts</t>
  </si>
  <si>
    <t>Not Designated as Hedging Instruments | Heron Lake BioEnergy, LLC | Corn Contracts</t>
  </si>
  <si>
    <t>DERIVATIVE INSTRUMENTS - Income Statement (Details) - Not Designated as Hedging Instruments - USD ($)</t>
  </si>
  <si>
    <t>Derivative Instruments, Gain (Loss)</t>
  </si>
  <si>
    <t>Total gain (loss)</t>
  </si>
  <si>
    <t>Cost of Goods Sold. | Corn Contracts</t>
  </si>
  <si>
    <t>Cost of Goods Sold. | Natural Gas Contracts</t>
  </si>
  <si>
    <t>Revenues | Ethanol Contracts</t>
  </si>
  <si>
    <t>FAIR VALUE (Details) - USD ($)</t>
  </si>
  <si>
    <t>Fair value</t>
  </si>
  <si>
    <t>Financial Liabilities</t>
  </si>
  <si>
    <t>Corn Contracts | Carrying Amount</t>
  </si>
  <si>
    <t>Corn Contracts | Fair Value, Measurements, Recurring | Estimate of Fair Value Measurement</t>
  </si>
  <si>
    <t>Corn Contracts | Fair Value, Inputs, Level 1 | Fair Value, Measurements, Recurring | Estimate of Fair Value Measurement</t>
  </si>
  <si>
    <t>Corn Contracts | Fair Value, Inputs, Level 2 | Fair Value, Measurements, Recurring | Estimate of Fair Value Measurement</t>
  </si>
  <si>
    <t>Ethanol Contracts | Carrying Amount</t>
  </si>
  <si>
    <t>Ethanol Contracts | Fair Value, Measurements, Recurring | Estimate of Fair Value Measurement</t>
  </si>
  <si>
    <t>Ethanol Contracts | Fair Value, Inputs, Level 1 | Fair Value, Measurements, Recurring | Estimate of Fair Value Measurement</t>
  </si>
  <si>
    <t>DEBT FACILITIES (Details) - USD ($)</t>
  </si>
  <si>
    <t>Line of Credit Facility</t>
  </si>
  <si>
    <t>Long-term Debt</t>
  </si>
  <si>
    <t>Less: amounts due within one year</t>
  </si>
  <si>
    <t>Net long term debt</t>
  </si>
  <si>
    <t>Term note payable to Project Hawkeye | Granite Falls Energy, LLC Excluding Heron Lake BioEnergy, LLC</t>
  </si>
  <si>
    <t>Assessments payable as part of water treatment agreement, with interest at 6.55%, due in 2021 | Heron Lake BioEnergy, LLC</t>
  </si>
  <si>
    <t>Frequency of payment</t>
  </si>
  <si>
    <t>semi-annual</t>
  </si>
  <si>
    <t>Payment</t>
  </si>
  <si>
    <t>Interest rate (as a percent)</t>
  </si>
  <si>
    <t>6.55%</t>
  </si>
  <si>
    <t>Period of worth of debt</t>
  </si>
  <si>
    <t>1 year</t>
  </si>
  <si>
    <t>Deposit on debt service payments</t>
  </si>
  <si>
    <t>Assessments payable as part of water supply agreement, with interest at 8.73%, made in February 2019 | Heron Lake BioEnergy, LLC</t>
  </si>
  <si>
    <t>monthly</t>
  </si>
  <si>
    <t>8.73%</t>
  </si>
  <si>
    <t>DEBT FACILITIES - Granite Falls Energy (Details) - USD ($)</t>
  </si>
  <si>
    <t>Sep. 08, 2017</t>
  </si>
  <si>
    <t>Aug. 02, 2017</t>
  </si>
  <si>
    <t>Nov. 01, 2016</t>
  </si>
  <si>
    <t>Sep. 01, 2014</t>
  </si>
  <si>
    <t>Aug. 31, 2014</t>
  </si>
  <si>
    <t>Revolving term loan facility | Granite Falls Energy, LLC Excluding Heron Lake BioEnergy, LLC</t>
  </si>
  <si>
    <t>Credit facility maximum</t>
  </si>
  <si>
    <t>Line of credit future reduction amounts</t>
  </si>
  <si>
    <t>Amounts outstanding under the credit facility</t>
  </si>
  <si>
    <t>Seasonal revolving term loan | Granite Falls Energy, LLC Excluding Heron Lake BioEnergy, LLC</t>
  </si>
  <si>
    <t>Aggregate principal amount available for borrowing</t>
  </si>
  <si>
    <t>5.23%</t>
  </si>
  <si>
    <t>5.06%</t>
  </si>
  <si>
    <t>Seasonal revolving term loan | Granite Falls Energy, LLC Excluding Heron Lake BioEnergy, LLC | Proposed plan</t>
  </si>
  <si>
    <t>5.53%</t>
  </si>
  <si>
    <t>5.36%</t>
  </si>
  <si>
    <t>Interest rate floor (as a percent)</t>
  </si>
  <si>
    <t>3.55%</t>
  </si>
  <si>
    <t>Maximum period of annual interest payments only</t>
  </si>
  <si>
    <t>2 years</t>
  </si>
  <si>
    <t>Debt instrument amortization period after first two years</t>
  </si>
  <si>
    <t>7 years</t>
  </si>
  <si>
    <t>One Month LIBOR | Seasonal revolving term loan | Granite Falls Energy, LLC Excluding Heron Lake BioEnergy, LLC</t>
  </si>
  <si>
    <t>Spread above variable interest rate</t>
  </si>
  <si>
    <t>2.75%</t>
  </si>
  <si>
    <t>One Month LIBOR | Term note payable to Project Hawkeye | Granite Falls Energy, LLC Excluding Heron Lake BioEnergy, LLC</t>
  </si>
  <si>
    <t>3.05%</t>
  </si>
  <si>
    <t>Ringneck Energy and; Feed, LLC | Granite Falls Energy, LLC Excluding Heron Lake BioEnergy, LLC</t>
  </si>
  <si>
    <t>Units purchased</t>
  </si>
  <si>
    <t>Ringneck Energy and; Feed, LLC | Term note payable to Project Hawkeye | Equity securities | Granite Falls Energy, LLC Excluding Heron Lake BioEnergy, LLC</t>
  </si>
  <si>
    <t>DEBT FACILITIES - Heron Lake BioEnergy (Details) - Heron Lake BioEnergy, LLC - USD ($)</t>
  </si>
  <si>
    <t>Mar. 29, 2018</t>
  </si>
  <si>
    <t>Amended revolving term note payable to lending institution</t>
  </si>
  <si>
    <t>5.58%</t>
  </si>
  <si>
    <t>Line of credit unused commitment fee (as a percent)</t>
  </si>
  <si>
    <t>0.50%</t>
  </si>
  <si>
    <t>CoBank</t>
  </si>
  <si>
    <t>Annual fee</t>
  </si>
  <si>
    <t>Seasonal revolving term loan</t>
  </si>
  <si>
    <t>5.33%</t>
  </si>
  <si>
    <t>0.25%</t>
  </si>
  <si>
    <t>One Month LIBOR | Amended revolving term note payable to lending institution</t>
  </si>
  <si>
    <t>3.10%</t>
  </si>
  <si>
    <t>One Month LIBOR | Seasonal revolving term loan</t>
  </si>
  <si>
    <t>2.85%</t>
  </si>
  <si>
    <t>DEBT FACILITIES - Estimated Annual Maturities (Details) - USD ($)</t>
  </si>
  <si>
    <t>2020</t>
  </si>
  <si>
    <t>2021</t>
  </si>
  <si>
    <t>2022</t>
  </si>
  <si>
    <t>2023</t>
  </si>
  <si>
    <t>2024</t>
  </si>
  <si>
    <t>Thereafter</t>
  </si>
  <si>
    <t>MEMBERS' EQUITY (Details)</t>
  </si>
  <si>
    <t>Dec. 21, 2017USD ($)shares</t>
  </si>
  <si>
    <t>Dec. 31, 2018USD ($)$ / shares</t>
  </si>
  <si>
    <t>Dec. 31, 2017USD ($)$ / shares</t>
  </si>
  <si>
    <t>Jan. 31, 2019USD ($)</t>
  </si>
  <si>
    <t>Jan. 31, 2018USD ($)</t>
  </si>
  <si>
    <t>Apr. 30, 2019USD ($)item$ / sharesshares</t>
  </si>
  <si>
    <t>Apr. 30, 2018USD ($)$ / shares</t>
  </si>
  <si>
    <t>Oct. 31, 2018shares</t>
  </si>
  <si>
    <t>Number of classes of membership units | item</t>
  </si>
  <si>
    <t>Membership Units, Par value | $ / shares</t>
  </si>
  <si>
    <t>Common Units Authorized | shares</t>
  </si>
  <si>
    <t>Common Units Issued | shares</t>
  </si>
  <si>
    <t>Common Units Outstanding | shares</t>
  </si>
  <si>
    <t>Distribution per unit declared (in dollars per unit) | $ / shares</t>
  </si>
  <si>
    <t>Amount of distribution declared</t>
  </si>
  <si>
    <t>Amount of distribution paid</t>
  </si>
  <si>
    <t>Granite Falls Energy, LLC Excluding Heron Lake BioEnergy, LLC | Heron Lake BioEnergy, LLC | Affiliated Entity</t>
  </si>
  <si>
    <t>Distributions received</t>
  </si>
  <si>
    <t>Heron Lake BioEnergy, LLC | Non-controlling Interest</t>
  </si>
  <si>
    <t>Heron Lake BioEnergy, LLC | Granite Falls Energy, LLC Excluding Heron Lake BioEnergy, LLC | Capital Unit, Class A</t>
  </si>
  <si>
    <t>Heron Lake BioEnergy, LLC | Granite Falls Energy, LLC Excluding Heron Lake BioEnergy, LLC | Capital Unit, Class B</t>
  </si>
  <si>
    <t>COMMITMENTS AND CONTINGENCIES (Details)</t>
  </si>
  <si>
    <t>Apr. 30, 2019USD ($)</t>
  </si>
  <si>
    <t>Oct. 31, 2018bu</t>
  </si>
  <si>
    <t>Commitments and contingencies</t>
  </si>
  <si>
    <t>Quantity of commitment | bu</t>
  </si>
  <si>
    <t>Granite Falls Energy, LLC Excluding Heron Lake BioEnergy, LLC | Corn Contracts | Short/Sale position</t>
  </si>
  <si>
    <t>Granite Falls Energy, LLC Excluding Heron Lake BioEnergy, LLC | Corn Contracts | Long/Purchase position</t>
  </si>
  <si>
    <t>Asset impairment charges</t>
  </si>
  <si>
    <t>Granite Falls Energy, LLC Excluding Heron Lake BioEnergy, LLC | Corn Contracts | Board Members</t>
  </si>
  <si>
    <t>Amount of corn purchased</t>
  </si>
  <si>
    <t>Granite Falls Energy, LLC Excluding Heron Lake BioEnergy, LLC | Ethanol Contracts | Short/Sale position</t>
  </si>
  <si>
    <t>Value of commitment</t>
  </si>
  <si>
    <t>Anticipated sales (as a percent)</t>
  </si>
  <si>
    <t>99.00%</t>
  </si>
  <si>
    <t>Granite Falls Energy, LLC Excluding Heron Lake BioEnergy, LLC | Distillers' Grains | Short/Sale position</t>
  </si>
  <si>
    <t>3.00%</t>
  </si>
  <si>
    <t>Granite Falls Energy, LLC Excluding Heron Lake BioEnergy, LLC | Corn oil | Short/Sale position</t>
  </si>
  <si>
    <t>70.00%</t>
  </si>
  <si>
    <t>Granite Falls Energy, LLC Excluding Heron Lake BioEnergy, LLC | Corn Forward Cash and Basis Contracts Purchase Commitments</t>
  </si>
  <si>
    <t>Heron Lake BioEnergy, LLC | Corn Contracts | Short/Sale position</t>
  </si>
  <si>
    <t>Heron Lake BioEnergy, LLC | Corn Contracts | Long/Purchase position</t>
  </si>
  <si>
    <t>Heron Lake BioEnergy, LLC | Corn Contracts | Board Members</t>
  </si>
  <si>
    <t>Heron Lake BioEnergy, LLC | Ethanol Contracts | Short/Sale position</t>
  </si>
  <si>
    <t>83.00%</t>
  </si>
  <si>
    <t>Heron Lake BioEnergy, LLC | Distillers' Grains | Short/Sale position</t>
  </si>
  <si>
    <t>30.00%</t>
  </si>
  <si>
    <t>Heron Lake BioEnergy, LLC | Corn oil | Short/Sale position</t>
  </si>
  <si>
    <t>Heron Lake BioEnergy, LLC | Corn Forward Cash and Basis Contracts Purchase Commit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0606</v>
      </c>
    </row>
    <row r="14" spans="1:3">
      <c r="A14" s="4" t="s">
        <v>24</v>
      </c>
      <c r="B14" s="4" t="s">
        <v>25</v>
      </c>
    </row>
    <row r="15" spans="1:3">
      <c r="A15" s="4" t="s">
        <v>26</v>
      </c>
      <c r="B15" s="4" t="s">
        <v>22</v>
      </c>
    </row>
    <row r="16" spans="1:3">
      <c r="A16" s="4" t="s">
        <v>27</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5</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34</v>
      </c>
      <c r="B9" s="4" t="s">
        <v>154</v>
      </c>
    </row>
    <row r="10" spans="1:2">
      <c r="A10" s="4" t="s">
        <v>155</v>
      </c>
      <c r="B10" s="4" t="s">
        <v>156</v>
      </c>
    </row>
    <row r="11" spans="1:2">
      <c r="A11" s="4" t="s">
        <v>41</v>
      </c>
      <c r="B11" s="4" t="s">
        <v>157</v>
      </c>
    </row>
    <row r="12" spans="1:2">
      <c r="A12" s="4" t="s">
        <v>158</v>
      </c>
      <c r="B12"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260821</v>
      </c>
      <c r="C3" s="6" t="n">
        <v>14901091</v>
      </c>
    </row>
    <row r="4" spans="1:3">
      <c r="A4" s="4" t="s">
        <v>32</v>
      </c>
      <c r="B4" s="5" t="n">
        <v>399875</v>
      </c>
    </row>
    <row r="5" spans="1:3">
      <c r="A5" s="4" t="s">
        <v>33</v>
      </c>
      <c r="B5" s="5" t="n">
        <v>7343885</v>
      </c>
      <c r="C5" s="5" t="n">
        <v>7325203</v>
      </c>
    </row>
    <row r="6" spans="1:3">
      <c r="A6" s="4" t="s">
        <v>34</v>
      </c>
      <c r="B6" s="5" t="n">
        <v>12327731</v>
      </c>
      <c r="C6" s="5" t="n">
        <v>14916809</v>
      </c>
    </row>
    <row r="7" spans="1:3">
      <c r="A7" s="4" t="s">
        <v>35</v>
      </c>
      <c r="B7" s="5" t="n">
        <v>69951</v>
      </c>
      <c r="C7" s="5" t="n">
        <v>957938</v>
      </c>
    </row>
    <row r="8" spans="1:3">
      <c r="A8" s="4" t="s">
        <v>36</v>
      </c>
      <c r="B8" s="5" t="n">
        <v>1068068</v>
      </c>
      <c r="C8" s="5" t="n">
        <v>506926</v>
      </c>
    </row>
    <row r="9" spans="1:3">
      <c r="A9" s="4" t="s">
        <v>37</v>
      </c>
      <c r="B9" s="5" t="n">
        <v>29470331</v>
      </c>
      <c r="C9" s="5" t="n">
        <v>38607967</v>
      </c>
    </row>
    <row r="10" spans="1:3">
      <c r="A10" s="3" t="s">
        <v>38</v>
      </c>
    </row>
    <row r="11" spans="1:3">
      <c r="A11" s="4" t="s">
        <v>39</v>
      </c>
      <c r="B11" s="5" t="n">
        <v>62340485</v>
      </c>
      <c r="C11" s="5" t="n">
        <v>66675671</v>
      </c>
    </row>
    <row r="12" spans="1:3">
      <c r="A12" s="4" t="s">
        <v>40</v>
      </c>
      <c r="B12" s="5" t="n">
        <v>1372473</v>
      </c>
      <c r="C12" s="5" t="n">
        <v>1372473</v>
      </c>
    </row>
    <row r="13" spans="1:3">
      <c r="A13" s="4" t="s">
        <v>41</v>
      </c>
      <c r="B13" s="5" t="n">
        <v>9500000</v>
      </c>
      <c r="C13" s="5" t="n">
        <v>9500000</v>
      </c>
    </row>
    <row r="14" spans="1:3">
      <c r="A14" s="4" t="s">
        <v>42</v>
      </c>
      <c r="B14" s="5" t="n">
        <v>685884</v>
      </c>
      <c r="C14" s="5" t="n">
        <v>704958</v>
      </c>
    </row>
    <row r="15" spans="1:3">
      <c r="A15" s="4" t="s">
        <v>43</v>
      </c>
      <c r="B15" s="5" t="n">
        <v>103369173</v>
      </c>
      <c r="C15" s="5" t="n">
        <v>116861069</v>
      </c>
    </row>
    <row r="16" spans="1:3">
      <c r="A16" s="3" t="s">
        <v>44</v>
      </c>
    </row>
    <row r="17" spans="1:3">
      <c r="A17" s="4" t="s">
        <v>45</v>
      </c>
      <c r="B17" s="5" t="n">
        <v>1113488</v>
      </c>
      <c r="C17" s="5" t="n">
        <v>659791</v>
      </c>
    </row>
    <row r="18" spans="1:3">
      <c r="A18" s="4" t="s">
        <v>46</v>
      </c>
      <c r="B18" s="5" t="n">
        <v>4692006</v>
      </c>
      <c r="C18" s="5" t="n">
        <v>10033168</v>
      </c>
    </row>
    <row r="19" spans="1:3">
      <c r="A19" s="4" t="s">
        <v>35</v>
      </c>
      <c r="B19" s="5" t="n">
        <v>98776</v>
      </c>
      <c r="C19" s="5" t="n">
        <v>50360</v>
      </c>
    </row>
    <row r="20" spans="1:3">
      <c r="A20" s="4" t="s">
        <v>47</v>
      </c>
      <c r="B20" s="5" t="n">
        <v>1401153</v>
      </c>
      <c r="C20" s="5" t="n">
        <v>1388293</v>
      </c>
    </row>
    <row r="21" spans="1:3">
      <c r="A21" s="4" t="s">
        <v>48</v>
      </c>
      <c r="B21" s="5" t="n">
        <v>7305423</v>
      </c>
      <c r="C21" s="5" t="n">
        <v>12131612</v>
      </c>
    </row>
    <row r="22" spans="1:3">
      <c r="A22" s="4" t="s">
        <v>49</v>
      </c>
      <c r="B22" s="5" t="n">
        <v>7333812</v>
      </c>
      <c r="C22" s="5" t="n">
        <v>7799410</v>
      </c>
    </row>
    <row r="23" spans="1:3">
      <c r="A23" s="4" t="s">
        <v>50</v>
      </c>
      <c r="B23" s="4" t="s">
        <v>51</v>
      </c>
      <c r="C23" s="4" t="s">
        <v>51</v>
      </c>
    </row>
    <row r="24" spans="1:3">
      <c r="A24" s="4" t="s">
        <v>52</v>
      </c>
      <c r="B24" s="5" t="n">
        <v>68379405</v>
      </c>
      <c r="C24" s="5" t="n">
        <v>75083782</v>
      </c>
    </row>
    <row r="25" spans="1:3">
      <c r="A25" s="4" t="s">
        <v>53</v>
      </c>
      <c r="B25" s="5" t="n">
        <v>20350533</v>
      </c>
      <c r="C25" s="5" t="n">
        <v>21846265</v>
      </c>
    </row>
    <row r="26" spans="1:3">
      <c r="A26" s="4" t="s">
        <v>54</v>
      </c>
      <c r="B26" s="5" t="n">
        <v>88729938</v>
      </c>
      <c r="C26" s="5" t="n">
        <v>96930047</v>
      </c>
    </row>
    <row r="27" spans="1:3">
      <c r="A27" s="4" t="s">
        <v>55</v>
      </c>
      <c r="B27" s="6" t="n">
        <v>103369173</v>
      </c>
      <c r="C27" s="6" t="n">
        <v>116861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17"/>
  </cols>
  <sheetData>
    <row r="1" spans="1:2">
      <c r="A1" s="1" t="s">
        <v>179</v>
      </c>
      <c r="B1" s="2" t="s">
        <v>1</v>
      </c>
    </row>
    <row r="2" spans="1:2">
      <c r="B2" s="2" t="s">
        <v>180</v>
      </c>
    </row>
    <row r="3" spans="1:2">
      <c r="A3" s="4" t="s">
        <v>181</v>
      </c>
    </row>
    <row r="4" spans="1:2">
      <c r="A4" s="3" t="s">
        <v>182</v>
      </c>
    </row>
    <row r="5" spans="1:2">
      <c r="A5" s="4" t="s">
        <v>183</v>
      </c>
      <c r="B5" s="5" t="n">
        <v>60</v>
      </c>
    </row>
    <row r="6" spans="1:2">
      <c r="A6" s="4" t="s">
        <v>184</v>
      </c>
      <c r="B6" s="5" t="n">
        <v>70</v>
      </c>
    </row>
    <row r="7" spans="1:2">
      <c r="A7" s="4" t="s">
        <v>185</v>
      </c>
    </row>
    <row r="8" spans="1:2">
      <c r="A8" s="3" t="s">
        <v>182</v>
      </c>
    </row>
    <row r="9" spans="1:2">
      <c r="A9" s="4" t="s">
        <v>183</v>
      </c>
      <c r="B9" s="5" t="n">
        <v>60</v>
      </c>
    </row>
    <row r="10" spans="1:2">
      <c r="A10" s="4" t="s">
        <v>184</v>
      </c>
      <c r="B10" s="8" t="n">
        <v>72.3</v>
      </c>
    </row>
    <row r="11" spans="1:2">
      <c r="A11" s="4" t="s">
        <v>185</v>
      </c>
    </row>
    <row r="12" spans="1:2">
      <c r="A12" s="3" t="s">
        <v>182</v>
      </c>
    </row>
    <row r="13" spans="1:2">
      <c r="A13" s="4" t="s">
        <v>186</v>
      </c>
      <c r="B13" s="4" t="s">
        <v>187</v>
      </c>
    </row>
    <row r="14" spans="1:2">
      <c r="A14" s="4" t="s">
        <v>188</v>
      </c>
    </row>
    <row r="15" spans="1:2">
      <c r="A15" s="3" t="s">
        <v>182</v>
      </c>
    </row>
    <row r="16" spans="1:2">
      <c r="A16" s="4" t="s">
        <v>189</v>
      </c>
      <c r="B16" s="4" t="s">
        <v>190</v>
      </c>
    </row>
    <row r="17" spans="1:2">
      <c r="A17" s="4" t="s">
        <v>191</v>
      </c>
    </row>
    <row r="18" spans="1:2">
      <c r="A18" s="3" t="s">
        <v>182</v>
      </c>
    </row>
    <row r="19" spans="1:2">
      <c r="A19" s="4" t="s">
        <v>189</v>
      </c>
      <c r="B19" s="4" t="s">
        <v>192</v>
      </c>
    </row>
    <row r="20" spans="1:2">
      <c r="A20" s="4" t="s">
        <v>193</v>
      </c>
    </row>
    <row r="21" spans="1:2">
      <c r="A21" s="3" t="s">
        <v>182</v>
      </c>
    </row>
    <row r="22" spans="1:2">
      <c r="A22" s="4" t="s">
        <v>186</v>
      </c>
      <c r="B22" s="4" t="s">
        <v>194</v>
      </c>
    </row>
    <row r="23" spans="1:2">
      <c r="A23" s="4" t="s">
        <v>195</v>
      </c>
    </row>
    <row r="24" spans="1:2">
      <c r="A24" s="3" t="s">
        <v>182</v>
      </c>
    </row>
    <row r="25" spans="1:2">
      <c r="A25" s="4" t="s">
        <v>189</v>
      </c>
      <c r="B2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97</v>
      </c>
      <c r="B1" s="2" t="s">
        <v>1</v>
      </c>
    </row>
    <row r="2" spans="1:2">
      <c r="B2" s="2" t="s">
        <v>198</v>
      </c>
    </row>
    <row r="3" spans="1:2">
      <c r="A3" s="3" t="s">
        <v>148</v>
      </c>
    </row>
    <row r="4" spans="1:2">
      <c r="A4" s="4" t="s">
        <v>199</v>
      </c>
      <c r="B4" s="5" t="n">
        <v>1</v>
      </c>
    </row>
    <row r="5" spans="1:2">
      <c r="A5" s="4" t="s">
        <v>200</v>
      </c>
    </row>
    <row r="6" spans="1:2">
      <c r="A6" s="3" t="s">
        <v>148</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203</v>
      </c>
      <c r="B1" s="2" t="s">
        <v>1</v>
      </c>
    </row>
    <row r="2" spans="1:2">
      <c r="B2" s="2" t="s">
        <v>204</v>
      </c>
    </row>
    <row r="3" spans="1:2">
      <c r="A3" s="3" t="s">
        <v>205</v>
      </c>
    </row>
    <row r="4" spans="1:2">
      <c r="A4" s="4" t="s">
        <v>206</v>
      </c>
      <c r="B4" s="5" t="n">
        <v>2</v>
      </c>
    </row>
    <row r="5" spans="1:2">
      <c r="A5" s="4" t="s">
        <v>207</v>
      </c>
    </row>
    <row r="6" spans="1:2">
      <c r="A6" s="3" t="s">
        <v>205</v>
      </c>
    </row>
    <row r="7" spans="1:2">
      <c r="A7" s="4" t="s">
        <v>208</v>
      </c>
      <c r="B7" s="4" t="s">
        <v>192</v>
      </c>
    </row>
    <row r="8" spans="1:2">
      <c r="A8" s="4" t="s">
        <v>209</v>
      </c>
    </row>
    <row r="9" spans="1:2">
      <c r="A9" s="3" t="s">
        <v>205</v>
      </c>
    </row>
    <row r="10" spans="1:2">
      <c r="A10" s="4" t="s">
        <v>208</v>
      </c>
      <c r="B10" s="4" t="s">
        <v>192</v>
      </c>
    </row>
    <row r="11" spans="1:2">
      <c r="A11" s="4" t="s">
        <v>210</v>
      </c>
    </row>
    <row r="12" spans="1:2">
      <c r="A12" s="3" t="s">
        <v>205</v>
      </c>
    </row>
    <row r="13" spans="1:2">
      <c r="A13" s="4" t="s">
        <v>208</v>
      </c>
      <c r="B13"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48"/>
  </cols>
  <sheetData>
    <row r="1" spans="1:4">
      <c r="A1" s="1" t="s">
        <v>211</v>
      </c>
      <c r="B1" s="2" t="s">
        <v>212</v>
      </c>
      <c r="C1" s="2" t="s">
        <v>213</v>
      </c>
      <c r="D1" s="2" t="s">
        <v>214</v>
      </c>
    </row>
    <row r="2" spans="1:4">
      <c r="A2" s="4" t="s">
        <v>215</v>
      </c>
    </row>
    <row r="3" spans="1:4">
      <c r="A3" s="3" t="s">
        <v>216</v>
      </c>
    </row>
    <row r="4" spans="1:4">
      <c r="A4" s="4" t="s">
        <v>217</v>
      </c>
      <c r="D4" s="5" t="n">
        <v>80</v>
      </c>
    </row>
    <row r="5" spans="1:4">
      <c r="A5" s="4" t="s">
        <v>218</v>
      </c>
    </row>
    <row r="6" spans="1:4">
      <c r="A6" s="3" t="s">
        <v>216</v>
      </c>
    </row>
    <row r="7" spans="1:4">
      <c r="A7" s="4" t="s">
        <v>219</v>
      </c>
      <c r="D7" s="5" t="n">
        <v>1500</v>
      </c>
    </row>
    <row r="8" spans="1:4">
      <c r="A8" s="4" t="s">
        <v>220</v>
      </c>
      <c r="D8" s="6" t="n">
        <v>5000</v>
      </c>
    </row>
    <row r="9" spans="1:4">
      <c r="A9" s="4" t="s">
        <v>221</v>
      </c>
      <c r="D9" s="6" t="n">
        <v>7500000</v>
      </c>
    </row>
    <row r="10" spans="1:4">
      <c r="A10" s="4" t="s">
        <v>222</v>
      </c>
      <c r="D10" s="5" t="n">
        <v>1</v>
      </c>
    </row>
    <row r="11" spans="1:4">
      <c r="A11" s="4" t="s">
        <v>223</v>
      </c>
      <c r="C11" s="6" t="n">
        <v>6750000</v>
      </c>
      <c r="D11" s="6" t="n">
        <v>750000</v>
      </c>
    </row>
    <row r="12" spans="1:4">
      <c r="A12" s="4" t="s">
        <v>224</v>
      </c>
      <c r="D12" s="6" t="n">
        <v>6750000</v>
      </c>
    </row>
    <row r="13" spans="1:4">
      <c r="A13" s="4" t="s">
        <v>225</v>
      </c>
    </row>
    <row r="14" spans="1:4">
      <c r="A14" s="3" t="s">
        <v>216</v>
      </c>
    </row>
    <row r="15" spans="1:4">
      <c r="A15" s="4" t="s">
        <v>219</v>
      </c>
      <c r="B15" s="5" t="n">
        <v>20</v>
      </c>
    </row>
    <row r="16" spans="1:4">
      <c r="A16" s="4" t="s">
        <v>223</v>
      </c>
      <c r="B16" s="6" t="n">
        <v>2000000</v>
      </c>
    </row>
    <row r="17" spans="1:4">
      <c r="A17" s="4" t="s">
        <v>226</v>
      </c>
      <c r="B17" s="5" t="n">
        <v>1</v>
      </c>
    </row>
    <row r="18" spans="1:4">
      <c r="A18" s="4" t="s">
        <v>227</v>
      </c>
    </row>
    <row r="19" spans="1:4">
      <c r="A19" s="3" t="s">
        <v>216</v>
      </c>
    </row>
    <row r="20" spans="1:4">
      <c r="A20" s="4" t="s">
        <v>228</v>
      </c>
      <c r="C20" s="6" t="n">
        <v>7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5"/>
  </cols>
  <sheetData>
    <row r="1" spans="1:2">
      <c r="A1" s="1" t="s">
        <v>229</v>
      </c>
      <c r="B1" s="2" t="s">
        <v>1</v>
      </c>
    </row>
    <row r="2" spans="1:2">
      <c r="B2" s="2" t="s">
        <v>2</v>
      </c>
    </row>
    <row r="3" spans="1:2">
      <c r="A3" s="4" t="s">
        <v>230</v>
      </c>
    </row>
    <row r="4" spans="1:2">
      <c r="A4" s="3" t="s">
        <v>231</v>
      </c>
    </row>
    <row r="5" spans="1:2">
      <c r="A5" s="4" t="s">
        <v>208</v>
      </c>
      <c r="B5" s="4" t="s">
        <v>232</v>
      </c>
    </row>
    <row r="6" spans="1:2">
      <c r="A6" s="4" t="s">
        <v>233</v>
      </c>
    </row>
    <row r="7" spans="1:2">
      <c r="A7" s="3" t="s">
        <v>231</v>
      </c>
    </row>
    <row r="8" spans="1:2">
      <c r="A8" s="4" t="s">
        <v>208</v>
      </c>
      <c r="B8" s="4" t="s">
        <v>234</v>
      </c>
    </row>
    <row r="9" spans="1:2">
      <c r="A9" s="4" t="s">
        <v>235</v>
      </c>
    </row>
    <row r="10" spans="1:2">
      <c r="A10" s="3" t="s">
        <v>231</v>
      </c>
    </row>
    <row r="11" spans="1:2">
      <c r="A11" s="4" t="s">
        <v>208</v>
      </c>
      <c r="B11" s="4" t="s">
        <v>236</v>
      </c>
    </row>
    <row r="12" spans="1:2">
      <c r="A12" s="4" t="s">
        <v>237</v>
      </c>
    </row>
    <row r="13" spans="1:2">
      <c r="A13" s="3" t="s">
        <v>231</v>
      </c>
    </row>
    <row r="14" spans="1:2">
      <c r="A14" s="4" t="s">
        <v>208</v>
      </c>
      <c r="B1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39</v>
      </c>
      <c r="B1" s="2" t="s">
        <v>62</v>
      </c>
      <c r="D1" s="2" t="s">
        <v>1</v>
      </c>
    </row>
    <row r="2" spans="1:5">
      <c r="B2" s="2" t="s">
        <v>2</v>
      </c>
      <c r="C2" s="2" t="s">
        <v>63</v>
      </c>
      <c r="D2" s="2" t="s">
        <v>2</v>
      </c>
      <c r="E2" s="2" t="s">
        <v>63</v>
      </c>
    </row>
    <row r="3" spans="1:5">
      <c r="A3" s="3" t="s">
        <v>152</v>
      </c>
    </row>
    <row r="4" spans="1:5">
      <c r="A4" s="4" t="s">
        <v>240</v>
      </c>
      <c r="B4" s="6" t="n">
        <v>49424390</v>
      </c>
      <c r="C4" s="6" t="n">
        <v>55550274</v>
      </c>
      <c r="D4" s="6" t="n">
        <v>98799487</v>
      </c>
      <c r="E4" s="6" t="n">
        <v>108543773</v>
      </c>
    </row>
    <row r="5" spans="1:5">
      <c r="A5" s="4" t="s">
        <v>241</v>
      </c>
      <c r="D5" s="4" t="s">
        <v>242</v>
      </c>
    </row>
    <row r="6" spans="1:5">
      <c r="A6" s="4" t="s">
        <v>243</v>
      </c>
    </row>
    <row r="7" spans="1:5">
      <c r="A7" s="3" t="s">
        <v>152</v>
      </c>
    </row>
    <row r="8" spans="1:5">
      <c r="A8" s="4" t="s">
        <v>240</v>
      </c>
      <c r="B8" s="5" t="n">
        <v>49034031</v>
      </c>
      <c r="D8" s="6" t="n">
        <v>97827214</v>
      </c>
    </row>
    <row r="9" spans="1:5">
      <c r="A9" s="4" t="s">
        <v>244</v>
      </c>
    </row>
    <row r="10" spans="1:5">
      <c r="A10" s="3" t="s">
        <v>152</v>
      </c>
    </row>
    <row r="11" spans="1:5">
      <c r="A11" s="4" t="s">
        <v>240</v>
      </c>
      <c r="B11" s="5" t="n">
        <v>390359</v>
      </c>
      <c r="D11" s="5" t="n">
        <v>972273</v>
      </c>
    </row>
    <row r="12" spans="1:5">
      <c r="A12" s="4" t="s">
        <v>245</v>
      </c>
    </row>
    <row r="13" spans="1:5">
      <c r="A13" s="3" t="s">
        <v>152</v>
      </c>
    </row>
    <row r="14" spans="1:5">
      <c r="A14" s="4" t="s">
        <v>240</v>
      </c>
      <c r="B14" s="5" t="n">
        <v>38521636</v>
      </c>
      <c r="D14" s="5" t="n">
        <v>74486921</v>
      </c>
    </row>
    <row r="15" spans="1:5">
      <c r="A15" s="4" t="s">
        <v>246</v>
      </c>
    </row>
    <row r="16" spans="1:5">
      <c r="A16" s="3" t="s">
        <v>152</v>
      </c>
    </row>
    <row r="17" spans="1:5">
      <c r="A17" s="4" t="s">
        <v>240</v>
      </c>
      <c r="B17" s="5" t="n">
        <v>38521636</v>
      </c>
      <c r="D17" s="5" t="n">
        <v>74486921</v>
      </c>
    </row>
    <row r="18" spans="1:5">
      <c r="A18" s="4" t="s">
        <v>247</v>
      </c>
    </row>
    <row r="19" spans="1:5">
      <c r="A19" s="3" t="s">
        <v>152</v>
      </c>
    </row>
    <row r="20" spans="1:5">
      <c r="A20" s="4" t="s">
        <v>240</v>
      </c>
      <c r="B20" s="5" t="n">
        <v>8651733</v>
      </c>
      <c r="D20" s="5" t="n">
        <v>19221992</v>
      </c>
    </row>
    <row r="21" spans="1:5">
      <c r="A21" s="4" t="s">
        <v>248</v>
      </c>
    </row>
    <row r="22" spans="1:5">
      <c r="A22" s="3" t="s">
        <v>152</v>
      </c>
    </row>
    <row r="23" spans="1:5">
      <c r="A23" s="4" t="s">
        <v>240</v>
      </c>
      <c r="B23" s="5" t="n">
        <v>8651733</v>
      </c>
      <c r="D23" s="5" t="n">
        <v>19221992</v>
      </c>
    </row>
    <row r="24" spans="1:5">
      <c r="A24" s="4" t="s">
        <v>249</v>
      </c>
    </row>
    <row r="25" spans="1:5">
      <c r="A25" s="3" t="s">
        <v>152</v>
      </c>
    </row>
    <row r="26" spans="1:5">
      <c r="A26" s="4" t="s">
        <v>240</v>
      </c>
      <c r="B26" s="5" t="n">
        <v>1600398</v>
      </c>
      <c r="D26" s="5" t="n">
        <v>3593734</v>
      </c>
    </row>
    <row r="27" spans="1:5">
      <c r="A27" s="4" t="s">
        <v>250</v>
      </c>
    </row>
    <row r="28" spans="1:5">
      <c r="A28" s="3" t="s">
        <v>152</v>
      </c>
    </row>
    <row r="29" spans="1:5">
      <c r="A29" s="4" t="s">
        <v>240</v>
      </c>
      <c r="B29" s="5" t="n">
        <v>1600398</v>
      </c>
      <c r="D29" s="5" t="n">
        <v>3593734</v>
      </c>
    </row>
    <row r="30" spans="1:5">
      <c r="A30" s="4" t="s">
        <v>251</v>
      </c>
    </row>
    <row r="31" spans="1:5">
      <c r="A31" s="3" t="s">
        <v>152</v>
      </c>
    </row>
    <row r="32" spans="1:5">
      <c r="A32" s="4" t="s">
        <v>240</v>
      </c>
      <c r="B32" s="5" t="n">
        <v>260264</v>
      </c>
      <c r="D32" s="5" t="n">
        <v>524567</v>
      </c>
    </row>
    <row r="33" spans="1:5">
      <c r="A33" s="4" t="s">
        <v>252</v>
      </c>
    </row>
    <row r="34" spans="1:5">
      <c r="A34" s="3" t="s">
        <v>152</v>
      </c>
    </row>
    <row r="35" spans="1:5">
      <c r="A35" s="4" t="s">
        <v>240</v>
      </c>
      <c r="B35" s="5" t="n">
        <v>260264</v>
      </c>
      <c r="D35" s="5" t="n">
        <v>524567</v>
      </c>
    </row>
    <row r="36" spans="1:5">
      <c r="A36" s="4" t="s">
        <v>253</v>
      </c>
    </row>
    <row r="37" spans="1:5">
      <c r="A37" s="3" t="s">
        <v>152</v>
      </c>
    </row>
    <row r="38" spans="1:5">
      <c r="A38" s="4" t="s">
        <v>240</v>
      </c>
      <c r="B38" s="5" t="n">
        <v>390359</v>
      </c>
      <c r="D38" s="5" t="n">
        <v>972273</v>
      </c>
    </row>
    <row r="39" spans="1:5">
      <c r="A39" s="4" t="s">
        <v>254</v>
      </c>
    </row>
    <row r="40" spans="1:5">
      <c r="A40" s="3" t="s">
        <v>152</v>
      </c>
    </row>
    <row r="41" spans="1:5">
      <c r="A41" s="4" t="s">
        <v>240</v>
      </c>
      <c r="B41" s="6" t="n">
        <v>390359</v>
      </c>
      <c r="D41" s="6" t="n">
        <v>9722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4"/>
  </cols>
  <sheetData>
    <row r="1" spans="1:4">
      <c r="A1" s="1" t="s">
        <v>255</v>
      </c>
      <c r="B1" s="2" t="s">
        <v>1</v>
      </c>
    </row>
    <row r="2" spans="1:4">
      <c r="B2" s="2" t="s">
        <v>2</v>
      </c>
      <c r="C2" s="2" t="s">
        <v>63</v>
      </c>
      <c r="D2" s="2" t="s">
        <v>29</v>
      </c>
    </row>
    <row r="3" spans="1:4">
      <c r="A3" s="3" t="s">
        <v>34</v>
      </c>
    </row>
    <row r="4" spans="1:4">
      <c r="A4" s="4" t="s">
        <v>256</v>
      </c>
      <c r="B4" s="6" t="n">
        <v>3386550</v>
      </c>
      <c r="D4" s="6" t="n">
        <v>4508297</v>
      </c>
    </row>
    <row r="5" spans="1:4">
      <c r="A5" s="4" t="s">
        <v>257</v>
      </c>
      <c r="B5" s="5" t="n">
        <v>3062407</v>
      </c>
      <c r="D5" s="5" t="n">
        <v>2957452</v>
      </c>
    </row>
    <row r="6" spans="1:4">
      <c r="A6" s="4" t="s">
        <v>258</v>
      </c>
      <c r="B6" s="5" t="n">
        <v>1503116</v>
      </c>
      <c r="D6" s="5" t="n">
        <v>1222251</v>
      </c>
    </row>
    <row r="7" spans="1:4">
      <c r="A7" s="4" t="s">
        <v>259</v>
      </c>
      <c r="B7" s="5" t="n">
        <v>4375658</v>
      </c>
      <c r="D7" s="5" t="n">
        <v>6228809</v>
      </c>
    </row>
    <row r="8" spans="1:4">
      <c r="A8" s="4" t="s">
        <v>260</v>
      </c>
      <c r="B8" s="5" t="n">
        <v>12327731</v>
      </c>
      <c r="D8" s="6" t="n">
        <v>14916809</v>
      </c>
    </row>
    <row r="9" spans="1:4">
      <c r="A9" s="4" t="s">
        <v>245</v>
      </c>
    </row>
    <row r="10" spans="1:4">
      <c r="A10" s="3" t="s">
        <v>34</v>
      </c>
    </row>
    <row r="11" spans="1:4">
      <c r="A11" s="4" t="s">
        <v>261</v>
      </c>
      <c r="B11" s="5" t="n">
        <v>765000</v>
      </c>
      <c r="C11" s="6" t="n">
        <v>82000</v>
      </c>
    </row>
    <row r="12" spans="1:4">
      <c r="A12" s="4" t="s">
        <v>262</v>
      </c>
    </row>
    <row r="13" spans="1:4">
      <c r="A13" s="3" t="s">
        <v>34</v>
      </c>
    </row>
    <row r="14" spans="1:4">
      <c r="A14" s="4" t="s">
        <v>261</v>
      </c>
      <c r="B14" s="6" t="n">
        <v>9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29</v>
      </c>
    </row>
    <row r="2" spans="1:3">
      <c r="A2" s="3" t="s">
        <v>57</v>
      </c>
    </row>
    <row r="3" spans="1:3">
      <c r="A3" s="4" t="s">
        <v>58</v>
      </c>
      <c r="B3" s="5" t="n">
        <v>30606</v>
      </c>
      <c r="C3" s="5" t="n">
        <v>30606</v>
      </c>
    </row>
    <row r="4" spans="1:3">
      <c r="A4" s="4" t="s">
        <v>59</v>
      </c>
      <c r="B4" s="5" t="n">
        <v>30606</v>
      </c>
      <c r="C4" s="5" t="n">
        <v>30606</v>
      </c>
    </row>
    <row r="5" spans="1:3">
      <c r="A5" s="4" t="s">
        <v>60</v>
      </c>
      <c r="B5" s="5" t="n">
        <v>30606</v>
      </c>
      <c r="C5" s="5" t="n">
        <v>30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263</v>
      </c>
      <c r="B1" s="2" t="s">
        <v>1</v>
      </c>
      <c r="C1" s="2" t="s">
        <v>264</v>
      </c>
    </row>
    <row r="2" spans="1:4">
      <c r="B2" s="2" t="s">
        <v>265</v>
      </c>
      <c r="C2" s="2" t="s">
        <v>266</v>
      </c>
      <c r="D2" s="2" t="s">
        <v>267</v>
      </c>
    </row>
    <row r="3" spans="1:4">
      <c r="A3" s="3" t="s">
        <v>268</v>
      </c>
    </row>
    <row r="4" spans="1:4">
      <c r="A4" s="4" t="s">
        <v>269</v>
      </c>
      <c r="B4" s="6" t="n">
        <v>399875</v>
      </c>
      <c r="D4" s="6" t="n">
        <v>1355872</v>
      </c>
    </row>
    <row r="5" spans="1:4">
      <c r="A5" s="4" t="s">
        <v>270</v>
      </c>
      <c r="B5" s="5" t="n">
        <v>69951</v>
      </c>
      <c r="C5" s="6" t="n">
        <v>957938</v>
      </c>
    </row>
    <row r="6" spans="1:4">
      <c r="A6" s="4" t="s">
        <v>271</v>
      </c>
      <c r="B6" s="6" t="n">
        <v>98776</v>
      </c>
      <c r="C6" s="5" t="n">
        <v>50360</v>
      </c>
    </row>
    <row r="7" spans="1:4">
      <c r="A7" s="4" t="s">
        <v>181</v>
      </c>
    </row>
    <row r="8" spans="1:4">
      <c r="A8" s="3" t="s">
        <v>268</v>
      </c>
    </row>
    <row r="9" spans="1:4">
      <c r="A9" s="4" t="s">
        <v>269</v>
      </c>
      <c r="C9" s="6" t="n">
        <v>0</v>
      </c>
    </row>
    <row r="10" spans="1:4">
      <c r="A10" s="4" t="s">
        <v>272</v>
      </c>
    </row>
    <row r="11" spans="1:4">
      <c r="A11" s="3" t="s">
        <v>268</v>
      </c>
    </row>
    <row r="12" spans="1:4">
      <c r="A12" s="4" t="s">
        <v>273</v>
      </c>
      <c r="B12" s="5" t="n">
        <v>8055000</v>
      </c>
      <c r="C12" s="5" t="n">
        <v>3105000</v>
      </c>
    </row>
    <row r="13" spans="1:4">
      <c r="A13" s="4" t="s">
        <v>274</v>
      </c>
      <c r="B13" s="5" t="n">
        <v>4750000</v>
      </c>
    </row>
    <row r="14" spans="1:4">
      <c r="A14" s="4" t="s">
        <v>275</v>
      </c>
    </row>
    <row r="15" spans="1:4">
      <c r="A15" s="3" t="s">
        <v>268</v>
      </c>
    </row>
    <row r="16" spans="1:4">
      <c r="A16" s="4" t="s">
        <v>269</v>
      </c>
      <c r="B16" s="6" t="n">
        <v>140000</v>
      </c>
    </row>
    <row r="17" spans="1:4">
      <c r="A17" s="4" t="s">
        <v>276</v>
      </c>
    </row>
    <row r="18" spans="1:4">
      <c r="A18" s="3" t="s">
        <v>268</v>
      </c>
    </row>
    <row r="19" spans="1:4">
      <c r="A19" s="4" t="s">
        <v>273</v>
      </c>
      <c r="B19" s="5" t="n">
        <v>1235000</v>
      </c>
      <c r="C19" s="5" t="n">
        <v>575000</v>
      </c>
    </row>
    <row r="20" spans="1:4">
      <c r="A20" s="4" t="s">
        <v>277</v>
      </c>
    </row>
    <row r="21" spans="1:4">
      <c r="A21" s="3" t="s">
        <v>268</v>
      </c>
    </row>
    <row r="22" spans="1:4">
      <c r="A22" s="4" t="s">
        <v>273</v>
      </c>
      <c r="B22" s="5" t="n">
        <v>2070000</v>
      </c>
      <c r="C22" s="5" t="n">
        <v>2530000</v>
      </c>
    </row>
    <row r="23" spans="1:4">
      <c r="A23" s="4" t="s">
        <v>185</v>
      </c>
    </row>
    <row r="24" spans="1:4">
      <c r="A24" s="3" t="s">
        <v>268</v>
      </c>
    </row>
    <row r="25" spans="1:4">
      <c r="A25" s="4" t="s">
        <v>269</v>
      </c>
      <c r="C25" s="6" t="n">
        <v>0</v>
      </c>
    </row>
    <row r="26" spans="1:4">
      <c r="A26" s="4" t="s">
        <v>278</v>
      </c>
    </row>
    <row r="27" spans="1:4">
      <c r="A27" s="3" t="s">
        <v>268</v>
      </c>
    </row>
    <row r="28" spans="1:4">
      <c r="A28" s="4" t="s">
        <v>273</v>
      </c>
      <c r="B28" s="5" t="n">
        <v>5360000</v>
      </c>
      <c r="C28" s="5" t="n">
        <v>2685000</v>
      </c>
    </row>
    <row r="29" spans="1:4">
      <c r="A29" s="4" t="s">
        <v>274</v>
      </c>
      <c r="B29" s="5" t="n">
        <v>4750000</v>
      </c>
    </row>
    <row r="30" spans="1:4">
      <c r="A30" s="4" t="s">
        <v>279</v>
      </c>
    </row>
    <row r="31" spans="1:4">
      <c r="A31" s="3" t="s">
        <v>268</v>
      </c>
    </row>
    <row r="32" spans="1:4">
      <c r="A32" s="4" t="s">
        <v>269</v>
      </c>
      <c r="B32" s="6" t="n">
        <v>260000</v>
      </c>
    </row>
    <row r="33" spans="1:4">
      <c r="A33" s="4" t="s">
        <v>280</v>
      </c>
    </row>
    <row r="34" spans="1:4">
      <c r="A34" s="3" t="s">
        <v>268</v>
      </c>
    </row>
    <row r="35" spans="1:4">
      <c r="A35" s="4" t="s">
        <v>273</v>
      </c>
      <c r="C35" s="5" t="n">
        <v>510000</v>
      </c>
    </row>
    <row r="36" spans="1:4">
      <c r="A36" s="4" t="s">
        <v>281</v>
      </c>
    </row>
    <row r="37" spans="1:4">
      <c r="A37" s="3" t="s">
        <v>268</v>
      </c>
    </row>
    <row r="38" spans="1:4">
      <c r="A38" s="4" t="s">
        <v>273</v>
      </c>
      <c r="B38" s="5" t="n">
        <v>610000</v>
      </c>
      <c r="C38" s="5" t="n">
        <v>2175000</v>
      </c>
    </row>
    <row r="39" spans="1:4">
      <c r="A39" s="4" t="s">
        <v>282</v>
      </c>
    </row>
    <row r="40" spans="1:4">
      <c r="A40" s="3" t="s">
        <v>268</v>
      </c>
    </row>
    <row r="41" spans="1:4">
      <c r="A41" s="4" t="s">
        <v>270</v>
      </c>
      <c r="B41" s="6" t="n">
        <v>69951</v>
      </c>
      <c r="C41" s="6" t="n">
        <v>957938</v>
      </c>
    </row>
    <row r="42" spans="1:4">
      <c r="A42" s="4" t="s">
        <v>271</v>
      </c>
      <c r="B42" s="5" t="n">
        <v>98776</v>
      </c>
      <c r="C42" s="5" t="n">
        <v>50360</v>
      </c>
    </row>
    <row r="43" spans="1:4">
      <c r="A43" s="4" t="s">
        <v>283</v>
      </c>
    </row>
    <row r="44" spans="1:4">
      <c r="A44" s="3" t="s">
        <v>268</v>
      </c>
    </row>
    <row r="45" spans="1:4">
      <c r="A45" s="4" t="s">
        <v>270</v>
      </c>
      <c r="B45" s="5" t="n">
        <v>69951</v>
      </c>
      <c r="C45" s="5" t="n">
        <v>532300</v>
      </c>
    </row>
    <row r="46" spans="1:4">
      <c r="A46" s="4" t="s">
        <v>271</v>
      </c>
      <c r="C46" s="5" t="n">
        <v>25180</v>
      </c>
    </row>
    <row r="47" spans="1:4">
      <c r="A47" s="4" t="s">
        <v>284</v>
      </c>
    </row>
    <row r="48" spans="1:4">
      <c r="A48" s="3" t="s">
        <v>268</v>
      </c>
    </row>
    <row r="49" spans="1:4">
      <c r="A49" s="4" t="s">
        <v>271</v>
      </c>
      <c r="B49" s="5" t="n">
        <v>31713</v>
      </c>
    </row>
    <row r="50" spans="1:4">
      <c r="A50" s="4" t="s">
        <v>285</v>
      </c>
    </row>
    <row r="51" spans="1:4">
      <c r="A51" s="3" t="s">
        <v>268</v>
      </c>
    </row>
    <row r="52" spans="1:4">
      <c r="A52" s="4" t="s">
        <v>270</v>
      </c>
      <c r="C52" s="5" t="n">
        <v>425638</v>
      </c>
    </row>
    <row r="53" spans="1:4">
      <c r="A53" s="4" t="s">
        <v>271</v>
      </c>
      <c r="B53" s="6" t="n">
        <v>67063</v>
      </c>
      <c r="C53" s="6" t="n">
        <v>25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2</v>
      </c>
      <c r="D1" s="2" t="s">
        <v>1</v>
      </c>
    </row>
    <row r="2" spans="1:5">
      <c r="B2" s="2" t="s">
        <v>2</v>
      </c>
      <c r="C2" s="2" t="s">
        <v>63</v>
      </c>
      <c r="D2" s="2" t="s">
        <v>2</v>
      </c>
      <c r="E2" s="2" t="s">
        <v>63</v>
      </c>
    </row>
    <row r="3" spans="1:5">
      <c r="A3" s="3" t="s">
        <v>287</v>
      </c>
    </row>
    <row r="4" spans="1:5">
      <c r="A4" s="4" t="s">
        <v>288</v>
      </c>
      <c r="B4" s="6" t="n">
        <v>244591</v>
      </c>
      <c r="C4" s="6" t="n">
        <v>-705856</v>
      </c>
      <c r="D4" s="6" t="n">
        <v>288819</v>
      </c>
      <c r="E4" s="6" t="n">
        <v>-819089</v>
      </c>
    </row>
    <row r="5" spans="1:5">
      <c r="A5" s="4" t="s">
        <v>289</v>
      </c>
    </row>
    <row r="6" spans="1:5">
      <c r="A6" s="3" t="s">
        <v>287</v>
      </c>
    </row>
    <row r="7" spans="1:5">
      <c r="A7" s="4" t="s">
        <v>288</v>
      </c>
      <c r="B7" s="5" t="n">
        <v>281424</v>
      </c>
      <c r="C7" s="5" t="n">
        <v>-946543</v>
      </c>
      <c r="D7" s="5" t="n">
        <v>325652</v>
      </c>
      <c r="E7" s="5" t="n">
        <v>-1211611</v>
      </c>
    </row>
    <row r="8" spans="1:5">
      <c r="A8" s="4" t="s">
        <v>290</v>
      </c>
    </row>
    <row r="9" spans="1:5">
      <c r="A9" s="3" t="s">
        <v>287</v>
      </c>
    </row>
    <row r="10" spans="1:5">
      <c r="A10" s="4" t="s">
        <v>288</v>
      </c>
      <c r="C10" s="5" t="n">
        <v>-13936</v>
      </c>
      <c r="E10" s="5" t="n">
        <v>-1598</v>
      </c>
    </row>
    <row r="11" spans="1:5">
      <c r="A11" s="4" t="s">
        <v>291</v>
      </c>
    </row>
    <row r="12" spans="1:5">
      <c r="A12" s="3" t="s">
        <v>287</v>
      </c>
    </row>
    <row r="13" spans="1:5">
      <c r="A13" s="4" t="s">
        <v>288</v>
      </c>
      <c r="B13" s="6" t="n">
        <v>-36833</v>
      </c>
      <c r="C13" s="6" t="n">
        <v>254623</v>
      </c>
      <c r="D13" s="6" t="n">
        <v>-36833</v>
      </c>
      <c r="E13" s="6" t="n">
        <v>3941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v>
      </c>
    </row>
    <row r="2" spans="1:3">
      <c r="A2" s="3" t="s">
        <v>293</v>
      </c>
    </row>
    <row r="3" spans="1:3">
      <c r="A3" s="4" t="s">
        <v>270</v>
      </c>
      <c r="B3" s="6" t="n">
        <v>69951</v>
      </c>
      <c r="C3" s="6" t="n">
        <v>957938</v>
      </c>
    </row>
    <row r="4" spans="1:3">
      <c r="A4" s="4" t="s">
        <v>294</v>
      </c>
      <c r="B4" s="5" t="n">
        <v>98776</v>
      </c>
      <c r="C4" s="5" t="n">
        <v>50360</v>
      </c>
    </row>
    <row r="5" spans="1:3">
      <c r="A5" s="4" t="s">
        <v>295</v>
      </c>
    </row>
    <row r="6" spans="1:3">
      <c r="A6" s="3" t="s">
        <v>293</v>
      </c>
    </row>
    <row r="7" spans="1:3">
      <c r="A7" s="4" t="s">
        <v>270</v>
      </c>
      <c r="B7" s="5" t="n">
        <v>69951</v>
      </c>
      <c r="C7" s="5" t="n">
        <v>957938</v>
      </c>
    </row>
    <row r="8" spans="1:3">
      <c r="A8" s="4" t="s">
        <v>294</v>
      </c>
      <c r="B8" s="5" t="n">
        <v>67063</v>
      </c>
      <c r="C8" s="5" t="n">
        <v>50360</v>
      </c>
    </row>
    <row r="9" spans="1:3">
      <c r="A9" s="4" t="s">
        <v>296</v>
      </c>
    </row>
    <row r="10" spans="1:3">
      <c r="A10" s="3" t="s">
        <v>293</v>
      </c>
    </row>
    <row r="11" spans="1:3">
      <c r="A11" s="4" t="s">
        <v>270</v>
      </c>
      <c r="B11" s="5" t="n">
        <v>69951</v>
      </c>
      <c r="C11" s="5" t="n">
        <v>957938</v>
      </c>
    </row>
    <row r="12" spans="1:3">
      <c r="A12" s="4" t="s">
        <v>294</v>
      </c>
      <c r="B12" s="5" t="n">
        <v>67063</v>
      </c>
      <c r="C12" s="5" t="n">
        <v>50360</v>
      </c>
    </row>
    <row r="13" spans="1:3">
      <c r="A13" s="4" t="s">
        <v>297</v>
      </c>
    </row>
    <row r="14" spans="1:3">
      <c r="A14" s="3" t="s">
        <v>293</v>
      </c>
    </row>
    <row r="15" spans="1:3">
      <c r="A15" s="4" t="s">
        <v>270</v>
      </c>
      <c r="B15" s="5" t="n">
        <v>69951</v>
      </c>
      <c r="C15" s="5" t="n">
        <v>957938</v>
      </c>
    </row>
    <row r="16" spans="1:3">
      <c r="A16" s="4" t="s">
        <v>294</v>
      </c>
      <c r="B16" s="5" t="n">
        <v>67063</v>
      </c>
    </row>
    <row r="17" spans="1:3">
      <c r="A17" s="4" t="s">
        <v>298</v>
      </c>
    </row>
    <row r="18" spans="1:3">
      <c r="A18" s="3" t="s">
        <v>293</v>
      </c>
    </row>
    <row r="19" spans="1:3">
      <c r="A19" s="4" t="s">
        <v>294</v>
      </c>
      <c r="C19" s="6" t="n">
        <v>50360</v>
      </c>
    </row>
    <row r="20" spans="1:3">
      <c r="A20" s="4" t="s">
        <v>299</v>
      </c>
    </row>
    <row r="21" spans="1:3">
      <c r="A21" s="3" t="s">
        <v>293</v>
      </c>
    </row>
    <row r="22" spans="1:3">
      <c r="A22" s="4" t="s">
        <v>294</v>
      </c>
      <c r="B22" s="5" t="n">
        <v>31713</v>
      </c>
    </row>
    <row r="23" spans="1:3">
      <c r="A23" s="4" t="s">
        <v>300</v>
      </c>
    </row>
    <row r="24" spans="1:3">
      <c r="A24" s="3" t="s">
        <v>293</v>
      </c>
    </row>
    <row r="25" spans="1:3">
      <c r="A25" s="4" t="s">
        <v>294</v>
      </c>
      <c r="B25" s="5" t="n">
        <v>31713</v>
      </c>
    </row>
    <row r="26" spans="1:3">
      <c r="A26" s="4" t="s">
        <v>301</v>
      </c>
    </row>
    <row r="27" spans="1:3">
      <c r="A27" s="3" t="s">
        <v>293</v>
      </c>
    </row>
    <row r="28" spans="1:3">
      <c r="A28" s="4" t="s">
        <v>294</v>
      </c>
      <c r="B28" s="6" t="n">
        <v>317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1</v>
      </c>
      <c r="C1" s="2" t="s">
        <v>264</v>
      </c>
    </row>
    <row r="2" spans="1:3">
      <c r="B2" s="2" t="s">
        <v>2</v>
      </c>
      <c r="C2" s="2" t="s">
        <v>29</v>
      </c>
    </row>
    <row r="3" spans="1:3">
      <c r="A3" s="3" t="s">
        <v>303</v>
      </c>
    </row>
    <row r="4" spans="1:3">
      <c r="A4" s="4" t="s">
        <v>304</v>
      </c>
      <c r="B4" s="6" t="n">
        <v>8447300</v>
      </c>
      <c r="C4" s="6" t="n">
        <v>8459201</v>
      </c>
    </row>
    <row r="5" spans="1:3">
      <c r="A5" s="4" t="s">
        <v>305</v>
      </c>
      <c r="B5" s="5" t="n">
        <v>1113488</v>
      </c>
      <c r="C5" s="5" t="n">
        <v>659791</v>
      </c>
    </row>
    <row r="6" spans="1:3">
      <c r="A6" s="4" t="s">
        <v>306</v>
      </c>
      <c r="B6" s="5" t="n">
        <v>7333812</v>
      </c>
      <c r="C6" s="5" t="n">
        <v>7799410</v>
      </c>
    </row>
    <row r="7" spans="1:3">
      <c r="A7" s="4" t="s">
        <v>307</v>
      </c>
    </row>
    <row r="8" spans="1:3">
      <c r="A8" s="3" t="s">
        <v>303</v>
      </c>
    </row>
    <row r="9" spans="1:3">
      <c r="A9" s="4" t="s">
        <v>304</v>
      </c>
      <c r="B9" s="5" t="n">
        <v>7500000</v>
      </c>
      <c r="C9" s="5" t="n">
        <v>7500000</v>
      </c>
    </row>
    <row r="10" spans="1:3">
      <c r="A10" s="4" t="s">
        <v>308</v>
      </c>
    </row>
    <row r="11" spans="1:3">
      <c r="A11" s="3" t="s">
        <v>303</v>
      </c>
    </row>
    <row r="12" spans="1:3">
      <c r="A12" s="4" t="s">
        <v>304</v>
      </c>
      <c r="B12" s="6" t="n">
        <v>947300</v>
      </c>
      <c r="C12" s="6" t="n">
        <v>947300</v>
      </c>
    </row>
    <row r="13" spans="1:3">
      <c r="A13" s="4" t="s">
        <v>309</v>
      </c>
      <c r="B13" s="4" t="s">
        <v>310</v>
      </c>
      <c r="C13" s="4" t="s">
        <v>310</v>
      </c>
    </row>
    <row r="14" spans="1:3">
      <c r="A14" s="4" t="s">
        <v>311</v>
      </c>
      <c r="B14" s="6" t="n">
        <v>189393</v>
      </c>
      <c r="C14" s="6" t="n">
        <v>189393</v>
      </c>
    </row>
    <row r="15" spans="1:3">
      <c r="A15" s="4" t="s">
        <v>312</v>
      </c>
      <c r="B15" s="4" t="s">
        <v>313</v>
      </c>
      <c r="C15" s="4" t="s">
        <v>313</v>
      </c>
    </row>
    <row r="16" spans="1:3">
      <c r="A16" s="4" t="s">
        <v>314</v>
      </c>
      <c r="B16" s="4" t="s">
        <v>315</v>
      </c>
      <c r="C16" s="4" t="s">
        <v>315</v>
      </c>
    </row>
    <row r="17" spans="1:3">
      <c r="A17" s="4" t="s">
        <v>316</v>
      </c>
      <c r="B17" s="6" t="n">
        <v>364000</v>
      </c>
      <c r="C17" s="6" t="n">
        <v>364000</v>
      </c>
    </row>
    <row r="18" spans="1:3">
      <c r="A18" s="4" t="s">
        <v>317</v>
      </c>
    </row>
    <row r="19" spans="1:3">
      <c r="A19" s="3" t="s">
        <v>303</v>
      </c>
    </row>
    <row r="20" spans="1:3">
      <c r="A20" s="4" t="s">
        <v>304</v>
      </c>
      <c r="C20" s="6" t="n">
        <v>11901</v>
      </c>
    </row>
    <row r="21" spans="1:3">
      <c r="A21" s="4" t="s">
        <v>309</v>
      </c>
      <c r="B21" s="4" t="s">
        <v>318</v>
      </c>
      <c r="C21" s="4" t="s">
        <v>318</v>
      </c>
    </row>
    <row r="22" spans="1:3">
      <c r="A22" s="4" t="s">
        <v>311</v>
      </c>
      <c r="B22" s="6" t="n">
        <v>3942</v>
      </c>
      <c r="C22" s="6" t="n">
        <v>3942</v>
      </c>
    </row>
    <row r="23" spans="1:3">
      <c r="A23" s="4" t="s">
        <v>312</v>
      </c>
      <c r="B23" s="4" t="s">
        <v>319</v>
      </c>
      <c r="C23"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321</v>
      </c>
      <c r="C1" s="2" t="s">
        <v>322</v>
      </c>
      <c r="D1" s="2" t="s">
        <v>323</v>
      </c>
      <c r="E1" s="2" t="s">
        <v>324</v>
      </c>
      <c r="F1" s="2" t="s">
        <v>2</v>
      </c>
      <c r="G1" s="2" t="s">
        <v>29</v>
      </c>
      <c r="H1" s="2" t="s">
        <v>63</v>
      </c>
      <c r="I1" s="2" t="s">
        <v>325</v>
      </c>
    </row>
    <row r="2" spans="1:9">
      <c r="A2" s="3" t="s">
        <v>303</v>
      </c>
    </row>
    <row r="3" spans="1:9">
      <c r="A3" s="4" t="s">
        <v>269</v>
      </c>
      <c r="F3" s="6" t="n">
        <v>399875</v>
      </c>
      <c r="H3" s="6" t="n">
        <v>1355872</v>
      </c>
    </row>
    <row r="4" spans="1:9">
      <c r="A4" s="4" t="s">
        <v>181</v>
      </c>
    </row>
    <row r="5" spans="1:9">
      <c r="A5" s="3" t="s">
        <v>303</v>
      </c>
    </row>
    <row r="6" spans="1:9">
      <c r="A6" s="4" t="s">
        <v>269</v>
      </c>
      <c r="G6" s="6" t="n">
        <v>0</v>
      </c>
    </row>
    <row r="7" spans="1:9">
      <c r="A7" s="4" t="s">
        <v>326</v>
      </c>
    </row>
    <row r="8" spans="1:9">
      <c r="A8" s="3" t="s">
        <v>303</v>
      </c>
    </row>
    <row r="9" spans="1:9">
      <c r="A9" s="4" t="s">
        <v>327</v>
      </c>
      <c r="I9" s="6" t="n">
        <v>18000000</v>
      </c>
    </row>
    <row r="10" spans="1:9">
      <c r="A10" s="4" t="s">
        <v>328</v>
      </c>
      <c r="E10" s="6" t="n">
        <v>2000000</v>
      </c>
    </row>
    <row r="11" spans="1:9">
      <c r="A11" s="4" t="s">
        <v>329</v>
      </c>
      <c r="B11" s="6" t="n">
        <v>0</v>
      </c>
    </row>
    <row r="12" spans="1:9">
      <c r="A12" s="4" t="s">
        <v>330</v>
      </c>
    </row>
    <row r="13" spans="1:9">
      <c r="A13" s="3" t="s">
        <v>303</v>
      </c>
    </row>
    <row r="14" spans="1:9">
      <c r="A14" s="4" t="s">
        <v>327</v>
      </c>
      <c r="B14" s="6" t="n">
        <v>6000000</v>
      </c>
    </row>
    <row r="15" spans="1:9">
      <c r="A15" s="4" t="s">
        <v>329</v>
      </c>
      <c r="F15" s="5" t="n">
        <v>0</v>
      </c>
    </row>
    <row r="16" spans="1:9">
      <c r="A16" s="4" t="s">
        <v>331</v>
      </c>
      <c r="F16" s="6" t="n">
        <v>6000000</v>
      </c>
    </row>
    <row r="17" spans="1:9">
      <c r="A17" s="4" t="s">
        <v>312</v>
      </c>
      <c r="F17" s="4" t="s">
        <v>332</v>
      </c>
      <c r="G17" s="4" t="s">
        <v>333</v>
      </c>
    </row>
    <row r="18" spans="1:9">
      <c r="A18" s="4" t="s">
        <v>334</v>
      </c>
    </row>
    <row r="19" spans="1:9">
      <c r="A19" s="3" t="s">
        <v>303</v>
      </c>
    </row>
    <row r="20" spans="1:9">
      <c r="A20" s="4" t="s">
        <v>269</v>
      </c>
      <c r="F20" s="6" t="n">
        <v>0</v>
      </c>
    </row>
    <row r="21" spans="1:9">
      <c r="A21" s="4" t="s">
        <v>307</v>
      </c>
    </row>
    <row r="22" spans="1:9">
      <c r="A22" s="3" t="s">
        <v>303</v>
      </c>
    </row>
    <row r="23" spans="1:9">
      <c r="A23" s="4" t="s">
        <v>329</v>
      </c>
      <c r="F23" s="6" t="n">
        <v>7500000</v>
      </c>
    </row>
    <row r="24" spans="1:9">
      <c r="A24" s="4" t="s">
        <v>228</v>
      </c>
      <c r="C24" s="6" t="n">
        <v>7500000</v>
      </c>
    </row>
    <row r="25" spans="1:9">
      <c r="A25" s="4" t="s">
        <v>312</v>
      </c>
      <c r="F25" s="4" t="s">
        <v>335</v>
      </c>
      <c r="G25" s="4" t="s">
        <v>336</v>
      </c>
    </row>
    <row r="26" spans="1:9">
      <c r="A26" s="4" t="s">
        <v>337</v>
      </c>
      <c r="C26" s="4" t="s">
        <v>338</v>
      </c>
    </row>
    <row r="27" spans="1:9">
      <c r="A27" s="4" t="s">
        <v>339</v>
      </c>
      <c r="C27" s="4" t="s">
        <v>340</v>
      </c>
    </row>
    <row r="28" spans="1:9">
      <c r="A28" s="4" t="s">
        <v>341</v>
      </c>
      <c r="C28" s="4" t="s">
        <v>342</v>
      </c>
    </row>
    <row r="29" spans="1:9">
      <c r="A29" s="4" t="s">
        <v>343</v>
      </c>
    </row>
    <row r="30" spans="1:9">
      <c r="A30" s="3" t="s">
        <v>303</v>
      </c>
    </row>
    <row r="31" spans="1:9">
      <c r="A31" s="4" t="s">
        <v>344</v>
      </c>
      <c r="B31" s="4" t="s">
        <v>345</v>
      </c>
    </row>
    <row r="32" spans="1:9">
      <c r="A32" s="4" t="s">
        <v>346</v>
      </c>
    </row>
    <row r="33" spans="1:9">
      <c r="A33" s="3" t="s">
        <v>303</v>
      </c>
    </row>
    <row r="34" spans="1:9">
      <c r="A34" s="4" t="s">
        <v>344</v>
      </c>
      <c r="C34" s="4" t="s">
        <v>347</v>
      </c>
    </row>
    <row r="35" spans="1:9">
      <c r="A35" s="4" t="s">
        <v>348</v>
      </c>
    </row>
    <row r="36" spans="1:9">
      <c r="A36" s="3" t="s">
        <v>303</v>
      </c>
    </row>
    <row r="37" spans="1:9">
      <c r="A37" s="4" t="s">
        <v>349</v>
      </c>
      <c r="D37" s="5" t="n">
        <v>1500</v>
      </c>
    </row>
    <row r="38" spans="1:9">
      <c r="A38" s="4" t="s">
        <v>350</v>
      </c>
    </row>
    <row r="39" spans="1:9">
      <c r="A39" s="3" t="s">
        <v>303</v>
      </c>
    </row>
    <row r="40" spans="1:9">
      <c r="A40" s="4" t="s">
        <v>349</v>
      </c>
      <c r="C40" s="5"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29</v>
      </c>
    </row>
    <row r="2" spans="1:4">
      <c r="A2" s="4" t="s">
        <v>353</v>
      </c>
    </row>
    <row r="3" spans="1:4">
      <c r="A3" s="3" t="s">
        <v>303</v>
      </c>
    </row>
    <row r="4" spans="1:4">
      <c r="A4" s="4" t="s">
        <v>327</v>
      </c>
      <c r="B4" s="6" t="n">
        <v>4000000</v>
      </c>
    </row>
    <row r="5" spans="1:4">
      <c r="A5" s="4" t="s">
        <v>312</v>
      </c>
      <c r="C5" s="4" t="s">
        <v>354</v>
      </c>
    </row>
    <row r="6" spans="1:4">
      <c r="A6" s="4" t="s">
        <v>355</v>
      </c>
      <c r="B6" s="4" t="s">
        <v>356</v>
      </c>
    </row>
    <row r="7" spans="1:4">
      <c r="A7" s="4" t="s">
        <v>331</v>
      </c>
      <c r="C7" s="6" t="n">
        <v>4000000</v>
      </c>
      <c r="D7" s="6" t="n">
        <v>4000000</v>
      </c>
    </row>
    <row r="8" spans="1:4">
      <c r="A8" s="4" t="s">
        <v>357</v>
      </c>
    </row>
    <row r="9" spans="1:4">
      <c r="A9" s="3" t="s">
        <v>303</v>
      </c>
    </row>
    <row r="10" spans="1:4">
      <c r="A10" s="4" t="s">
        <v>358</v>
      </c>
      <c r="B10" s="6" t="n">
        <v>2500</v>
      </c>
    </row>
    <row r="11" spans="1:4">
      <c r="A11" s="4" t="s">
        <v>359</v>
      </c>
    </row>
    <row r="12" spans="1:4">
      <c r="A12" s="3" t="s">
        <v>303</v>
      </c>
    </row>
    <row r="13" spans="1:4">
      <c r="A13" s="4" t="s">
        <v>327</v>
      </c>
      <c r="B13" s="6" t="n">
        <v>4000000</v>
      </c>
    </row>
    <row r="14" spans="1:4">
      <c r="A14" s="4" t="s">
        <v>312</v>
      </c>
      <c r="C14" s="4" t="s">
        <v>360</v>
      </c>
    </row>
    <row r="15" spans="1:4">
      <c r="A15" s="4" t="s">
        <v>355</v>
      </c>
      <c r="B15" s="4" t="s">
        <v>361</v>
      </c>
    </row>
    <row r="16" spans="1:4">
      <c r="A16" s="4" t="s">
        <v>331</v>
      </c>
      <c r="C16" s="6" t="n">
        <v>4000000</v>
      </c>
      <c r="D16" s="6" t="n">
        <v>4000000</v>
      </c>
    </row>
    <row r="17" spans="1:4">
      <c r="A17" s="4" t="s">
        <v>362</v>
      </c>
    </row>
    <row r="18" spans="1:4">
      <c r="A18" s="3" t="s">
        <v>303</v>
      </c>
    </row>
    <row r="19" spans="1:4">
      <c r="A19" s="4" t="s">
        <v>344</v>
      </c>
      <c r="B19" s="4" t="s">
        <v>363</v>
      </c>
    </row>
    <row r="20" spans="1:4">
      <c r="A20" s="4" t="s">
        <v>364</v>
      </c>
    </row>
    <row r="21" spans="1:4">
      <c r="A21" s="3" t="s">
        <v>303</v>
      </c>
    </row>
    <row r="22" spans="1:4">
      <c r="A22" s="4" t="s">
        <v>344</v>
      </c>
      <c r="B22" s="4" t="s">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6</v>
      </c>
      <c r="B1" s="2" t="s">
        <v>2</v>
      </c>
      <c r="C1" s="2" t="s">
        <v>29</v>
      </c>
    </row>
    <row r="2" spans="1:3">
      <c r="A2" s="3" t="s">
        <v>137</v>
      </c>
    </row>
    <row r="3" spans="1:3">
      <c r="A3" s="4" t="s">
        <v>367</v>
      </c>
      <c r="B3" s="6" t="n">
        <v>1113488</v>
      </c>
    </row>
    <row r="4" spans="1:3">
      <c r="A4" s="4" t="s">
        <v>368</v>
      </c>
      <c r="B4" s="5" t="n">
        <v>1405406</v>
      </c>
    </row>
    <row r="5" spans="1:3">
      <c r="A5" s="4" t="s">
        <v>369</v>
      </c>
      <c r="B5" s="5" t="n">
        <v>1374835</v>
      </c>
    </row>
    <row r="6" spans="1:3">
      <c r="A6" s="4" t="s">
        <v>370</v>
      </c>
      <c r="B6" s="5" t="n">
        <v>1071429</v>
      </c>
    </row>
    <row r="7" spans="1:3">
      <c r="A7" s="4" t="s">
        <v>371</v>
      </c>
      <c r="B7" s="5" t="n">
        <v>1071429</v>
      </c>
    </row>
    <row r="8" spans="1:3">
      <c r="A8" s="4" t="s">
        <v>372</v>
      </c>
      <c r="B8" s="5" t="n">
        <v>2410713</v>
      </c>
    </row>
    <row r="9" spans="1:3">
      <c r="A9" s="4" t="s">
        <v>304</v>
      </c>
      <c r="B9" s="6" t="n">
        <v>8447300</v>
      </c>
      <c r="C9" s="6" t="n">
        <v>8459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21"/>
    <col customWidth="1" max="6" min="6" width="21"/>
    <col customWidth="1" max="7" min="7" width="41"/>
    <col customWidth="1" max="8" min="8" width="31"/>
    <col customWidth="1" max="9" min="9" width="20"/>
  </cols>
  <sheetData>
    <row r="1" spans="1:9">
      <c r="A1" s="1" t="s">
        <v>373</v>
      </c>
      <c r="B1" s="2" t="s">
        <v>374</v>
      </c>
      <c r="C1" s="2" t="s">
        <v>375</v>
      </c>
      <c r="D1" s="2" t="s">
        <v>376</v>
      </c>
      <c r="E1" s="2" t="s">
        <v>377</v>
      </c>
      <c r="F1" s="2" t="s">
        <v>378</v>
      </c>
      <c r="G1" s="2" t="s">
        <v>379</v>
      </c>
      <c r="H1" s="2" t="s">
        <v>380</v>
      </c>
      <c r="I1" s="2" t="s">
        <v>381</v>
      </c>
    </row>
    <row r="2" spans="1:9">
      <c r="A2" s="4" t="s">
        <v>382</v>
      </c>
      <c r="G2" s="5" t="n">
        <v>1</v>
      </c>
    </row>
    <row r="3" spans="1:9">
      <c r="A3" s="4" t="s">
        <v>383</v>
      </c>
      <c r="G3" s="6" t="n">
        <v>0</v>
      </c>
    </row>
    <row r="4" spans="1:9">
      <c r="A4" s="4" t="s">
        <v>384</v>
      </c>
      <c r="G4" s="5" t="n">
        <v>30606</v>
      </c>
      <c r="I4" s="5" t="n">
        <v>30606</v>
      </c>
    </row>
    <row r="5" spans="1:9">
      <c r="A5" s="4" t="s">
        <v>385</v>
      </c>
      <c r="G5" s="5" t="n">
        <v>30606</v>
      </c>
      <c r="I5" s="5" t="n">
        <v>30606</v>
      </c>
    </row>
    <row r="6" spans="1:9">
      <c r="A6" s="4" t="s">
        <v>386</v>
      </c>
      <c r="G6" s="5" t="n">
        <v>30606</v>
      </c>
      <c r="I6" s="5" t="n">
        <v>30606</v>
      </c>
    </row>
    <row r="7" spans="1:9">
      <c r="A7" s="4" t="s">
        <v>387</v>
      </c>
      <c r="G7" s="6" t="n">
        <v>40</v>
      </c>
      <c r="H7" s="6" t="n">
        <v>385</v>
      </c>
    </row>
    <row r="8" spans="1:9">
      <c r="A8" s="4" t="s">
        <v>388</v>
      </c>
      <c r="E8" s="6" t="n">
        <v>1224226</v>
      </c>
      <c r="F8" s="6" t="n">
        <v>16090294</v>
      </c>
    </row>
    <row r="9" spans="1:9">
      <c r="A9" s="4" t="s">
        <v>389</v>
      </c>
      <c r="G9" s="6" t="n">
        <v>1224226</v>
      </c>
      <c r="H9" s="6" t="n">
        <v>11779102</v>
      </c>
    </row>
    <row r="10" spans="1:9">
      <c r="A10" s="4" t="s">
        <v>83</v>
      </c>
    </row>
    <row r="11" spans="1:9">
      <c r="A11" s="4" t="s">
        <v>388</v>
      </c>
      <c r="F11" s="6" t="n">
        <v>4311192</v>
      </c>
    </row>
    <row r="12" spans="1:9">
      <c r="A12" s="4" t="s">
        <v>181</v>
      </c>
    </row>
    <row r="13" spans="1:9">
      <c r="A13" s="4" t="s">
        <v>387</v>
      </c>
      <c r="C13" s="6" t="n">
        <v>40</v>
      </c>
      <c r="D13" s="6" t="n">
        <v>385</v>
      </c>
    </row>
    <row r="14" spans="1:9">
      <c r="A14" s="4" t="s">
        <v>388</v>
      </c>
      <c r="C14" s="6" t="n">
        <v>1224000</v>
      </c>
      <c r="D14" s="6" t="n">
        <v>11783000</v>
      </c>
    </row>
    <row r="15" spans="1:9">
      <c r="A15" s="4" t="s">
        <v>390</v>
      </c>
    </row>
    <row r="16" spans="1:9">
      <c r="A16" s="4" t="s">
        <v>391</v>
      </c>
      <c r="B16" s="6" t="n">
        <v>4342000</v>
      </c>
    </row>
    <row r="17" spans="1:9">
      <c r="A17" s="4" t="s">
        <v>185</v>
      </c>
    </row>
    <row r="18" spans="1:9">
      <c r="A18" s="4" t="s">
        <v>387</v>
      </c>
      <c r="D18" s="7" t="n">
        <v>0.11</v>
      </c>
    </row>
    <row r="19" spans="1:9">
      <c r="A19" s="4" t="s">
        <v>388</v>
      </c>
      <c r="D19" s="6" t="n">
        <v>8573000</v>
      </c>
    </row>
    <row r="20" spans="1:9">
      <c r="A20" s="4" t="s">
        <v>392</v>
      </c>
    </row>
    <row r="21" spans="1:9">
      <c r="A21" s="4" t="s">
        <v>389</v>
      </c>
      <c r="B21" s="6" t="n">
        <v>4231000</v>
      </c>
    </row>
    <row r="22" spans="1:9">
      <c r="A22" s="4" t="s">
        <v>393</v>
      </c>
    </row>
    <row r="23" spans="1:9">
      <c r="A23" s="4" t="s">
        <v>386</v>
      </c>
      <c r="B23" s="5" t="n">
        <v>24475824</v>
      </c>
    </row>
    <row r="24" spans="1:9">
      <c r="A24" s="4" t="s">
        <v>394</v>
      </c>
    </row>
    <row r="25" spans="1:9">
      <c r="A25" s="4" t="s">
        <v>386</v>
      </c>
      <c r="B25" s="5"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16"/>
  </cols>
  <sheetData>
    <row r="1" spans="1:6">
      <c r="A1" s="1" t="s">
        <v>395</v>
      </c>
      <c r="B1" s="2" t="s">
        <v>62</v>
      </c>
      <c r="D1" s="2" t="s">
        <v>1</v>
      </c>
      <c r="F1" s="2" t="s">
        <v>264</v>
      </c>
    </row>
    <row r="2" spans="1:6">
      <c r="B2" s="2" t="s">
        <v>396</v>
      </c>
      <c r="C2" s="2" t="s">
        <v>267</v>
      </c>
      <c r="D2" s="2" t="s">
        <v>265</v>
      </c>
      <c r="E2" s="2" t="s">
        <v>267</v>
      </c>
      <c r="F2" s="2" t="s">
        <v>397</v>
      </c>
    </row>
    <row r="3" spans="1:6">
      <c r="A3" s="4" t="s">
        <v>272</v>
      </c>
    </row>
    <row r="4" spans="1:6">
      <c r="A4" s="3" t="s">
        <v>398</v>
      </c>
    </row>
    <row r="5" spans="1:6">
      <c r="A5" s="4" t="s">
        <v>399</v>
      </c>
      <c r="D5" s="5" t="n">
        <v>8055000</v>
      </c>
      <c r="F5" s="5" t="n">
        <v>3105000</v>
      </c>
    </row>
    <row r="6" spans="1:6">
      <c r="A6" s="4" t="s">
        <v>400</v>
      </c>
    </row>
    <row r="7" spans="1:6">
      <c r="A7" s="3" t="s">
        <v>398</v>
      </c>
    </row>
    <row r="8" spans="1:6">
      <c r="A8" s="4" t="s">
        <v>399</v>
      </c>
      <c r="D8" s="5" t="n">
        <v>2070000</v>
      </c>
      <c r="F8" s="5" t="n">
        <v>2530000</v>
      </c>
    </row>
    <row r="9" spans="1:6">
      <c r="A9" s="4" t="s">
        <v>401</v>
      </c>
    </row>
    <row r="10" spans="1:6">
      <c r="A10" s="3" t="s">
        <v>398</v>
      </c>
    </row>
    <row r="11" spans="1:6">
      <c r="A11" s="4" t="s">
        <v>399</v>
      </c>
      <c r="D11" s="5" t="n">
        <v>1235000</v>
      </c>
      <c r="F11" s="5" t="n">
        <v>575000</v>
      </c>
    </row>
    <row r="12" spans="1:6">
      <c r="A12" s="4" t="s">
        <v>402</v>
      </c>
      <c r="D12" s="6" t="n">
        <v>9000</v>
      </c>
    </row>
    <row r="13" spans="1:6">
      <c r="A13" s="4" t="s">
        <v>403</v>
      </c>
    </row>
    <row r="14" spans="1:6">
      <c r="A14" s="3" t="s">
        <v>398</v>
      </c>
    </row>
    <row r="15" spans="1:6">
      <c r="A15" s="4" t="s">
        <v>404</v>
      </c>
      <c r="B15" s="6" t="n">
        <v>605000</v>
      </c>
      <c r="C15" s="6" t="n">
        <v>1648000</v>
      </c>
      <c r="D15" s="5" t="n">
        <v>1954000</v>
      </c>
      <c r="E15" s="6" t="n">
        <v>2085000</v>
      </c>
    </row>
    <row r="16" spans="1:6">
      <c r="A16" s="4" t="s">
        <v>405</v>
      </c>
    </row>
    <row r="17" spans="1:6">
      <c r="A17" s="3" t="s">
        <v>398</v>
      </c>
    </row>
    <row r="18" spans="1:6">
      <c r="A18" s="4" t="s">
        <v>406</v>
      </c>
      <c r="B18" s="5" t="n">
        <v>13117000</v>
      </c>
      <c r="D18" s="6" t="n">
        <v>13117000</v>
      </c>
    </row>
    <row r="19" spans="1:6">
      <c r="A19" s="4" t="s">
        <v>407</v>
      </c>
      <c r="D19" s="4" t="s">
        <v>408</v>
      </c>
    </row>
    <row r="20" spans="1:6">
      <c r="A20" s="4" t="s">
        <v>409</v>
      </c>
    </row>
    <row r="21" spans="1:6">
      <c r="A21" s="3" t="s">
        <v>398</v>
      </c>
    </row>
    <row r="22" spans="1:6">
      <c r="A22" s="4" t="s">
        <v>406</v>
      </c>
      <c r="B22" s="5" t="n">
        <v>70000</v>
      </c>
      <c r="D22" s="6" t="n">
        <v>70000</v>
      </c>
    </row>
    <row r="23" spans="1:6">
      <c r="A23" s="4" t="s">
        <v>407</v>
      </c>
      <c r="D23" s="4" t="s">
        <v>410</v>
      </c>
    </row>
    <row r="24" spans="1:6">
      <c r="A24" s="4" t="s">
        <v>411</v>
      </c>
    </row>
    <row r="25" spans="1:6">
      <c r="A25" s="3" t="s">
        <v>398</v>
      </c>
    </row>
    <row r="26" spans="1:6">
      <c r="A26" s="4" t="s">
        <v>406</v>
      </c>
      <c r="B26" s="5" t="n">
        <v>524000</v>
      </c>
      <c r="D26" s="6" t="n">
        <v>524000</v>
      </c>
    </row>
    <row r="27" spans="1:6">
      <c r="A27" s="4" t="s">
        <v>407</v>
      </c>
      <c r="D27" s="4" t="s">
        <v>412</v>
      </c>
    </row>
    <row r="28" spans="1:6">
      <c r="A28" s="4" t="s">
        <v>413</v>
      </c>
    </row>
    <row r="29" spans="1:6">
      <c r="A29" s="3" t="s">
        <v>398</v>
      </c>
    </row>
    <row r="30" spans="1:6">
      <c r="A30" s="4" t="s">
        <v>399</v>
      </c>
      <c r="D30" s="5" t="n">
        <v>2845000</v>
      </c>
    </row>
    <row r="31" spans="1:6">
      <c r="A31" s="4" t="s">
        <v>278</v>
      </c>
    </row>
    <row r="32" spans="1:6">
      <c r="A32" s="3" t="s">
        <v>398</v>
      </c>
    </row>
    <row r="33" spans="1:6">
      <c r="A33" s="4" t="s">
        <v>399</v>
      </c>
      <c r="D33" s="5" t="n">
        <v>5360000</v>
      </c>
      <c r="F33" s="5" t="n">
        <v>2685000</v>
      </c>
    </row>
    <row r="34" spans="1:6">
      <c r="A34" s="4" t="s">
        <v>414</v>
      </c>
    </row>
    <row r="35" spans="1:6">
      <c r="A35" s="3" t="s">
        <v>398</v>
      </c>
    </row>
    <row r="36" spans="1:6">
      <c r="A36" s="4" t="s">
        <v>399</v>
      </c>
      <c r="D36" s="5" t="n">
        <v>610000</v>
      </c>
      <c r="F36" s="5" t="n">
        <v>2175000</v>
      </c>
    </row>
    <row r="37" spans="1:6">
      <c r="A37" s="4" t="s">
        <v>415</v>
      </c>
    </row>
    <row r="38" spans="1:6">
      <c r="A38" s="3" t="s">
        <v>398</v>
      </c>
    </row>
    <row r="39" spans="1:6">
      <c r="A39" s="4" t="s">
        <v>399</v>
      </c>
      <c r="F39" s="5" t="n">
        <v>510000</v>
      </c>
    </row>
    <row r="40" spans="1:6">
      <c r="A40" s="4" t="s">
        <v>402</v>
      </c>
      <c r="D40" s="6" t="n">
        <v>179000</v>
      </c>
    </row>
    <row r="41" spans="1:6">
      <c r="A41" s="4" t="s">
        <v>416</v>
      </c>
    </row>
    <row r="42" spans="1:6">
      <c r="A42" s="3" t="s">
        <v>398</v>
      </c>
    </row>
    <row r="43" spans="1:6">
      <c r="A43" s="4" t="s">
        <v>404</v>
      </c>
      <c r="B43" s="5" t="n">
        <v>2636000</v>
      </c>
      <c r="C43" s="6" t="n">
        <v>2642000</v>
      </c>
      <c r="D43" s="5" t="n">
        <v>4585000</v>
      </c>
      <c r="E43" s="6" t="n">
        <v>7097000</v>
      </c>
    </row>
    <row r="44" spans="1:6">
      <c r="A44" s="4" t="s">
        <v>417</v>
      </c>
    </row>
    <row r="45" spans="1:6">
      <c r="A45" s="3" t="s">
        <v>398</v>
      </c>
    </row>
    <row r="46" spans="1:6">
      <c r="A46" s="4" t="s">
        <v>406</v>
      </c>
      <c r="B46" s="5" t="n">
        <v>11279000</v>
      </c>
      <c r="D46" s="6" t="n">
        <v>11279000</v>
      </c>
    </row>
    <row r="47" spans="1:6">
      <c r="A47" s="4" t="s">
        <v>407</v>
      </c>
      <c r="D47" s="4" t="s">
        <v>418</v>
      </c>
    </row>
    <row r="48" spans="1:6">
      <c r="A48" s="4" t="s">
        <v>419</v>
      </c>
    </row>
    <row r="49" spans="1:6">
      <c r="A49" s="3" t="s">
        <v>398</v>
      </c>
    </row>
    <row r="50" spans="1:6">
      <c r="A50" s="4" t="s">
        <v>406</v>
      </c>
      <c r="B50" s="5" t="n">
        <v>505000</v>
      </c>
      <c r="D50" s="6" t="n">
        <v>505000</v>
      </c>
    </row>
    <row r="51" spans="1:6">
      <c r="A51" s="4" t="s">
        <v>407</v>
      </c>
      <c r="D51" s="4" t="s">
        <v>420</v>
      </c>
    </row>
    <row r="52" spans="1:6">
      <c r="A52" s="4" t="s">
        <v>421</v>
      </c>
    </row>
    <row r="53" spans="1:6">
      <c r="A53" s="3" t="s">
        <v>398</v>
      </c>
    </row>
    <row r="54" spans="1:6">
      <c r="A54" s="4" t="s">
        <v>406</v>
      </c>
      <c r="B54" s="6" t="n">
        <v>515000</v>
      </c>
      <c r="D54" s="6" t="n">
        <v>515000</v>
      </c>
    </row>
    <row r="55" spans="1:6">
      <c r="A55" s="4" t="s">
        <v>407</v>
      </c>
      <c r="D55" s="4" t="s">
        <v>232</v>
      </c>
    </row>
    <row r="56" spans="1:6">
      <c r="A56" s="4" t="s">
        <v>422</v>
      </c>
    </row>
    <row r="57" spans="1:6">
      <c r="A57" s="3" t="s">
        <v>398</v>
      </c>
    </row>
    <row r="58" spans="1:6">
      <c r="A58" s="4" t="s">
        <v>399</v>
      </c>
      <c r="D58" s="5" t="n">
        <v>143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49424390</v>
      </c>
      <c r="C4" s="6" t="n">
        <v>55550274</v>
      </c>
      <c r="D4" s="6" t="n">
        <v>98799487</v>
      </c>
      <c r="E4" s="6" t="n">
        <v>108543773</v>
      </c>
    </row>
    <row r="5" spans="1:5">
      <c r="A5" s="4" t="s">
        <v>66</v>
      </c>
      <c r="B5" s="5" t="n">
        <v>50418243</v>
      </c>
      <c r="C5" s="5" t="n">
        <v>51734835</v>
      </c>
      <c r="D5" s="5" t="n">
        <v>102528865</v>
      </c>
      <c r="E5" s="5" t="n">
        <v>101723342</v>
      </c>
    </row>
    <row r="6" spans="1:5">
      <c r="A6" s="4" t="s">
        <v>67</v>
      </c>
      <c r="B6" s="5" t="n">
        <v>-993853</v>
      </c>
      <c r="C6" s="5" t="n">
        <v>3815439</v>
      </c>
      <c r="D6" s="5" t="n">
        <v>-3729378</v>
      </c>
      <c r="E6" s="5" t="n">
        <v>6820431</v>
      </c>
    </row>
    <row r="7" spans="1:5">
      <c r="A7" s="4" t="s">
        <v>68</v>
      </c>
      <c r="B7" s="5" t="n">
        <v>1626519</v>
      </c>
      <c r="C7" s="5" t="n">
        <v>1648003</v>
      </c>
      <c r="D7" s="5" t="n">
        <v>3396692</v>
      </c>
      <c r="E7" s="5" t="n">
        <v>3328146</v>
      </c>
    </row>
    <row r="8" spans="1:5">
      <c r="A8" s="4" t="s">
        <v>69</v>
      </c>
      <c r="B8" s="5" t="n">
        <v>-2620372</v>
      </c>
      <c r="C8" s="5" t="n">
        <v>2167436</v>
      </c>
      <c r="D8" s="5" t="n">
        <v>-7126070</v>
      </c>
      <c r="E8" s="5" t="n">
        <v>3492285</v>
      </c>
    </row>
    <row r="9" spans="1:5">
      <c r="A9" s="3" t="s">
        <v>70</v>
      </c>
    </row>
    <row r="10" spans="1:5">
      <c r="A10" s="4" t="s">
        <v>71</v>
      </c>
      <c r="B10" s="5" t="n">
        <v>226206</v>
      </c>
      <c r="C10" s="5" t="n">
        <v>72124</v>
      </c>
      <c r="D10" s="5" t="n">
        <v>227665</v>
      </c>
      <c r="E10" s="5" t="n">
        <v>331380</v>
      </c>
    </row>
    <row r="11" spans="1:5">
      <c r="A11" s="4" t="s">
        <v>72</v>
      </c>
      <c r="B11" s="5" t="n">
        <v>43436</v>
      </c>
      <c r="C11" s="5" t="n">
        <v>23380</v>
      </c>
      <c r="D11" s="5" t="n">
        <v>116711</v>
      </c>
      <c r="E11" s="5" t="n">
        <v>69853</v>
      </c>
    </row>
    <row r="12" spans="1:5">
      <c r="A12" s="4" t="s">
        <v>73</v>
      </c>
      <c r="B12" s="5" t="n">
        <v>-80526</v>
      </c>
      <c r="C12" s="5" t="n">
        <v>-102731</v>
      </c>
      <c r="D12" s="5" t="n">
        <v>-194189</v>
      </c>
      <c r="E12" s="5" t="n">
        <v>-208486</v>
      </c>
    </row>
    <row r="13" spans="1:5">
      <c r="A13" s="4" t="s">
        <v>74</v>
      </c>
      <c r="B13" s="5" t="n">
        <v>189116</v>
      </c>
      <c r="C13" s="5" t="n">
        <v>-7227</v>
      </c>
      <c r="D13" s="5" t="n">
        <v>150187</v>
      </c>
      <c r="E13" s="5" t="n">
        <v>192747</v>
      </c>
    </row>
    <row r="14" spans="1:5">
      <c r="A14" s="4" t="s">
        <v>75</v>
      </c>
      <c r="B14" s="5" t="n">
        <v>-2431256</v>
      </c>
      <c r="C14" s="5" t="n">
        <v>2160209</v>
      </c>
      <c r="D14" s="5" t="n">
        <v>-6975883</v>
      </c>
      <c r="E14" s="5" t="n">
        <v>3685032</v>
      </c>
    </row>
    <row r="15" spans="1:5">
      <c r="A15" s="4" t="s">
        <v>76</v>
      </c>
      <c r="B15" s="5" t="n">
        <v>528607</v>
      </c>
      <c r="C15" s="5" t="n">
        <v>-662607</v>
      </c>
      <c r="D15" s="5" t="n">
        <v>1495732</v>
      </c>
      <c r="E15" s="5" t="n">
        <v>-1135825</v>
      </c>
    </row>
    <row r="16" spans="1:5">
      <c r="A16" s="4" t="s">
        <v>77</v>
      </c>
      <c r="B16" s="6" t="n">
        <v>-1902649</v>
      </c>
      <c r="C16" s="6" t="n">
        <v>1497602</v>
      </c>
      <c r="D16" s="6" t="n">
        <v>-5480151</v>
      </c>
      <c r="E16" s="6" t="n">
        <v>2549207</v>
      </c>
    </row>
    <row r="17" spans="1:5">
      <c r="A17" s="4" t="s">
        <v>78</v>
      </c>
      <c r="B17" s="5" t="n">
        <v>30606</v>
      </c>
      <c r="C17" s="5" t="n">
        <v>30606</v>
      </c>
      <c r="D17" s="5" t="n">
        <v>30606</v>
      </c>
      <c r="E17" s="5" t="n">
        <v>30606</v>
      </c>
    </row>
    <row r="18" spans="1:5">
      <c r="A18" s="4" t="s">
        <v>79</v>
      </c>
      <c r="B18" s="7" t="n">
        <v>-62.17</v>
      </c>
      <c r="C18" s="7" t="n">
        <v>48.93</v>
      </c>
      <c r="D18" s="7" t="n">
        <v>-179.05</v>
      </c>
      <c r="E18" s="7" t="n">
        <v>83.29000000000001</v>
      </c>
    </row>
    <row r="19" spans="1:5">
      <c r="A19" s="4" t="s">
        <v>80</v>
      </c>
      <c r="D19" s="6" t="n">
        <v>40</v>
      </c>
      <c r="E19" s="6" t="n">
        <v>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58"/>
    <col customWidth="1" max="3" min="3" width="25"/>
    <col customWidth="1" max="4" min="4" width="14"/>
  </cols>
  <sheetData>
    <row r="1" spans="1:4">
      <c r="A1" s="1" t="s">
        <v>81</v>
      </c>
      <c r="B1" s="2" t="s">
        <v>82</v>
      </c>
      <c r="C1" s="2" t="s">
        <v>83</v>
      </c>
      <c r="D1" s="2" t="s">
        <v>84</v>
      </c>
    </row>
    <row r="2" spans="1:4">
      <c r="A2" s="4" t="s">
        <v>85</v>
      </c>
      <c r="B2" s="6" t="n">
        <v>83998672</v>
      </c>
      <c r="C2" s="6" t="n">
        <v>25645283</v>
      </c>
      <c r="D2" s="6" t="n">
        <v>109643955</v>
      </c>
    </row>
    <row r="3" spans="1:4">
      <c r="A3" s="3" t="s">
        <v>86</v>
      </c>
    </row>
    <row r="4" spans="1:4">
      <c r="A4" s="4" t="s">
        <v>87</v>
      </c>
      <c r="B4" s="5" t="n">
        <v>-11779102</v>
      </c>
      <c r="C4" s="5" t="n">
        <v>-4311192</v>
      </c>
      <c r="D4" s="5" t="n">
        <v>-16090294</v>
      </c>
    </row>
    <row r="5" spans="1:4">
      <c r="A5" s="4" t="s">
        <v>88</v>
      </c>
      <c r="C5" s="5" t="n">
        <v>473217</v>
      </c>
      <c r="D5" s="5" t="n">
        <v>473217</v>
      </c>
    </row>
    <row r="6" spans="1:4">
      <c r="A6" s="4" t="s">
        <v>89</v>
      </c>
      <c r="B6" s="5" t="n">
        <v>1051606</v>
      </c>
      <c r="D6" s="5" t="n">
        <v>1051606</v>
      </c>
    </row>
    <row r="7" spans="1:4">
      <c r="A7" s="4" t="s">
        <v>90</v>
      </c>
      <c r="B7" s="5" t="n">
        <v>73271176</v>
      </c>
      <c r="C7" s="5" t="n">
        <v>21807308</v>
      </c>
      <c r="D7" s="5" t="n">
        <v>95078484</v>
      </c>
    </row>
    <row r="8" spans="1:4">
      <c r="A8" s="4" t="s">
        <v>85</v>
      </c>
      <c r="B8" s="5" t="n">
        <v>83998672</v>
      </c>
      <c r="C8" s="5" t="n">
        <v>25645283</v>
      </c>
      <c r="D8" s="5" t="n">
        <v>109643955</v>
      </c>
    </row>
    <row r="9" spans="1:4">
      <c r="A9" s="3" t="s">
        <v>86</v>
      </c>
    </row>
    <row r="10" spans="1:4">
      <c r="A10" s="4" t="s">
        <v>89</v>
      </c>
      <c r="D10" s="5" t="n">
        <v>2549207</v>
      </c>
    </row>
    <row r="11" spans="1:4">
      <c r="A11" s="4" t="s">
        <v>91</v>
      </c>
      <c r="B11" s="5" t="n">
        <v>74768778</v>
      </c>
      <c r="C11" s="5" t="n">
        <v>22469915</v>
      </c>
      <c r="D11" s="5" t="n">
        <v>97238693</v>
      </c>
    </row>
    <row r="12" spans="1:4">
      <c r="A12" s="4" t="s">
        <v>90</v>
      </c>
      <c r="B12" s="5" t="n">
        <v>73271176</v>
      </c>
      <c r="C12" s="5" t="n">
        <v>21807308</v>
      </c>
      <c r="D12" s="5" t="n">
        <v>95078484</v>
      </c>
    </row>
    <row r="13" spans="1:4">
      <c r="A13" s="3" t="s">
        <v>86</v>
      </c>
    </row>
    <row r="14" spans="1:4">
      <c r="A14" s="4" t="s">
        <v>88</v>
      </c>
      <c r="C14" s="5" t="n">
        <v>662607</v>
      </c>
      <c r="D14" s="5" t="n">
        <v>662607</v>
      </c>
    </row>
    <row r="15" spans="1:4">
      <c r="A15" s="4" t="s">
        <v>89</v>
      </c>
      <c r="B15" s="5" t="n">
        <v>1497602</v>
      </c>
      <c r="D15" s="5" t="n">
        <v>1497602</v>
      </c>
    </row>
    <row r="16" spans="1:4">
      <c r="A16" s="4" t="s">
        <v>91</v>
      </c>
      <c r="B16" s="5" t="n">
        <v>74768778</v>
      </c>
      <c r="C16" s="5" t="n">
        <v>22469915</v>
      </c>
      <c r="D16" s="5" t="n">
        <v>97238693</v>
      </c>
    </row>
    <row r="17" spans="1:4">
      <c r="A17" s="4" t="s">
        <v>92</v>
      </c>
      <c r="B17" s="5" t="n">
        <v>75083782</v>
      </c>
      <c r="C17" s="5" t="n">
        <v>21846265</v>
      </c>
      <c r="D17" s="5" t="n">
        <v>96930047</v>
      </c>
    </row>
    <row r="18" spans="1:4">
      <c r="A18" s="3" t="s">
        <v>86</v>
      </c>
    </row>
    <row r="19" spans="1:4">
      <c r="A19" s="4" t="s">
        <v>87</v>
      </c>
      <c r="B19" s="5" t="n">
        <v>-1224226</v>
      </c>
      <c r="D19" s="5" t="n">
        <v>-1224226</v>
      </c>
    </row>
    <row r="20" spans="1:4">
      <c r="A20" s="4" t="s">
        <v>88</v>
      </c>
      <c r="C20" s="5" t="n">
        <v>-967125</v>
      </c>
      <c r="D20" s="5" t="n">
        <v>-967125</v>
      </c>
    </row>
    <row r="21" spans="1:4">
      <c r="A21" s="4" t="s">
        <v>89</v>
      </c>
      <c r="B21" s="5" t="n">
        <v>-3577502</v>
      </c>
      <c r="D21" s="5" t="n">
        <v>-3577502</v>
      </c>
    </row>
    <row r="22" spans="1:4">
      <c r="A22" s="4" t="s">
        <v>93</v>
      </c>
      <c r="B22" s="5" t="n">
        <v>70282054</v>
      </c>
      <c r="C22" s="5" t="n">
        <v>20879140</v>
      </c>
      <c r="D22" s="5" t="n">
        <v>91161194</v>
      </c>
    </row>
    <row r="23" spans="1:4">
      <c r="A23" s="4" t="s">
        <v>92</v>
      </c>
      <c r="B23" s="5" t="n">
        <v>75083782</v>
      </c>
      <c r="C23" s="5" t="n">
        <v>21846265</v>
      </c>
      <c r="D23" s="5" t="n">
        <v>96930047</v>
      </c>
    </row>
    <row r="24" spans="1:4">
      <c r="A24" s="3" t="s">
        <v>86</v>
      </c>
    </row>
    <row r="25" spans="1:4">
      <c r="A25" s="4" t="s">
        <v>89</v>
      </c>
      <c r="D25" s="5" t="n">
        <v>-5480151</v>
      </c>
    </row>
    <row r="26" spans="1:4">
      <c r="A26" s="4" t="s">
        <v>94</v>
      </c>
      <c r="B26" s="5" t="n">
        <v>68379405</v>
      </c>
      <c r="C26" s="5" t="n">
        <v>20350533</v>
      </c>
      <c r="D26" s="5" t="n">
        <v>88729938</v>
      </c>
    </row>
    <row r="27" spans="1:4">
      <c r="A27" s="4" t="s">
        <v>93</v>
      </c>
      <c r="B27" s="5" t="n">
        <v>70282054</v>
      </c>
      <c r="C27" s="5" t="n">
        <v>20879140</v>
      </c>
      <c r="D27" s="5" t="n">
        <v>91161194</v>
      </c>
    </row>
    <row r="28" spans="1:4">
      <c r="A28" s="3" t="s">
        <v>86</v>
      </c>
    </row>
    <row r="29" spans="1:4">
      <c r="A29" s="4" t="s">
        <v>88</v>
      </c>
      <c r="C29" s="5" t="n">
        <v>-528607</v>
      </c>
      <c r="D29" s="5" t="n">
        <v>-528607</v>
      </c>
    </row>
    <row r="30" spans="1:4">
      <c r="A30" s="4" t="s">
        <v>89</v>
      </c>
      <c r="B30" s="5" t="n">
        <v>-1902649</v>
      </c>
      <c r="D30" s="5" t="n">
        <v>-1902649</v>
      </c>
    </row>
    <row r="31" spans="1:4">
      <c r="A31" s="4" t="s">
        <v>94</v>
      </c>
      <c r="B31" s="6" t="n">
        <v>68379405</v>
      </c>
      <c r="C31" s="6" t="n">
        <v>20350533</v>
      </c>
      <c r="D31" s="6" t="n">
        <v>887299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97</v>
      </c>
      <c r="B4" s="6" t="n">
        <v>-6975883</v>
      </c>
      <c r="C4" s="6" t="n">
        <v>3685032</v>
      </c>
    </row>
    <row r="5" spans="1:3">
      <c r="A5" s="3" t="s">
        <v>98</v>
      </c>
    </row>
    <row r="6" spans="1:3">
      <c r="A6" s="4" t="s">
        <v>99</v>
      </c>
      <c r="B6" s="5" t="n">
        <v>4720009</v>
      </c>
      <c r="C6" s="5" t="n">
        <v>4606217</v>
      </c>
    </row>
    <row r="7" spans="1:3">
      <c r="A7" s="4" t="s">
        <v>100</v>
      </c>
      <c r="B7" s="5" t="n">
        <v>-288819</v>
      </c>
      <c r="C7" s="5" t="n">
        <v>819089</v>
      </c>
    </row>
    <row r="8" spans="1:3">
      <c r="A8" s="4" t="s">
        <v>101</v>
      </c>
      <c r="C8" s="5" t="n">
        <v>-24815</v>
      </c>
    </row>
    <row r="9" spans="1:3">
      <c r="A9" s="3" t="s">
        <v>102</v>
      </c>
    </row>
    <row r="10" spans="1:3">
      <c r="A10" s="4" t="s">
        <v>35</v>
      </c>
      <c r="B10" s="5" t="n">
        <v>1225222</v>
      </c>
      <c r="C10" s="5" t="n">
        <v>-121006</v>
      </c>
    </row>
    <row r="11" spans="1:3">
      <c r="A11" s="4" t="s">
        <v>33</v>
      </c>
      <c r="B11" s="5" t="n">
        <v>-18682</v>
      </c>
      <c r="C11" s="5" t="n">
        <v>3113506</v>
      </c>
    </row>
    <row r="12" spans="1:3">
      <c r="A12" s="4" t="s">
        <v>34</v>
      </c>
      <c r="B12" s="5" t="n">
        <v>2589078</v>
      </c>
      <c r="C12" s="5" t="n">
        <v>1091646</v>
      </c>
    </row>
    <row r="13" spans="1:3">
      <c r="A13" s="4" t="s">
        <v>36</v>
      </c>
      <c r="B13" s="5" t="n">
        <v>-561142</v>
      </c>
      <c r="C13" s="5" t="n">
        <v>-235604</v>
      </c>
    </row>
    <row r="14" spans="1:3">
      <c r="A14" s="4" t="s">
        <v>46</v>
      </c>
      <c r="B14" s="5" t="n">
        <v>-5314204</v>
      </c>
      <c r="C14" s="5" t="n">
        <v>-2961045</v>
      </c>
    </row>
    <row r="15" spans="1:3">
      <c r="A15" s="4" t="s">
        <v>47</v>
      </c>
      <c r="B15" s="5" t="n">
        <v>12860</v>
      </c>
      <c r="C15" s="5" t="n">
        <v>496735</v>
      </c>
    </row>
    <row r="16" spans="1:3">
      <c r="A16" s="4" t="s">
        <v>103</v>
      </c>
      <c r="B16" s="5" t="n">
        <v>-4611561</v>
      </c>
      <c r="C16" s="5" t="n">
        <v>10469755</v>
      </c>
    </row>
    <row r="17" spans="1:3">
      <c r="A17" s="3" t="s">
        <v>104</v>
      </c>
    </row>
    <row r="18" spans="1:3">
      <c r="A18" s="4" t="s">
        <v>105</v>
      </c>
      <c r="B18" s="5" t="n">
        <v>-392707</v>
      </c>
      <c r="C18" s="5" t="n">
        <v>-997207</v>
      </c>
    </row>
    <row r="19" spans="1:3">
      <c r="A19" s="4" t="s">
        <v>106</v>
      </c>
      <c r="C19" s="5" t="n">
        <v>24815</v>
      </c>
    </row>
    <row r="20" spans="1:3">
      <c r="A20" s="4" t="s">
        <v>107</v>
      </c>
      <c r="B20" s="5" t="n">
        <v>-392707</v>
      </c>
      <c r="C20" s="5" t="n">
        <v>-972392</v>
      </c>
    </row>
    <row r="21" spans="1:3">
      <c r="A21" s="3" t="s">
        <v>108</v>
      </c>
    </row>
    <row r="22" spans="1:3">
      <c r="A22" s="4" t="s">
        <v>109</v>
      </c>
      <c r="B22" s="5" t="n">
        <v>-11901</v>
      </c>
      <c r="C22" s="5" t="n">
        <v>-121892</v>
      </c>
    </row>
    <row r="23" spans="1:3">
      <c r="A23" s="4" t="s">
        <v>110</v>
      </c>
      <c r="C23" s="5" t="n">
        <v>-4311192</v>
      </c>
    </row>
    <row r="24" spans="1:3">
      <c r="A24" s="4" t="s">
        <v>111</v>
      </c>
      <c r="B24" s="5" t="n">
        <v>-1224226</v>
      </c>
      <c r="C24" s="5" t="n">
        <v>-11779102</v>
      </c>
    </row>
    <row r="25" spans="1:3">
      <c r="A25" s="4" t="s">
        <v>112</v>
      </c>
      <c r="B25" s="5" t="n">
        <v>-1236127</v>
      </c>
      <c r="C25" s="5" t="n">
        <v>-16212186</v>
      </c>
    </row>
    <row r="26" spans="1:3">
      <c r="A26" s="4" t="s">
        <v>113</v>
      </c>
      <c r="B26" s="5" t="n">
        <v>-6240395</v>
      </c>
      <c r="C26" s="5" t="n">
        <v>-6714823</v>
      </c>
    </row>
    <row r="27" spans="1:3">
      <c r="A27" s="4" t="s">
        <v>114</v>
      </c>
      <c r="B27" s="5" t="n">
        <v>14901091</v>
      </c>
      <c r="C27" s="5" t="n">
        <v>21733611</v>
      </c>
    </row>
    <row r="28" spans="1:3">
      <c r="A28" s="4" t="s">
        <v>115</v>
      </c>
      <c r="B28" s="5" t="n">
        <v>8660696</v>
      </c>
      <c r="C28" s="5" t="n">
        <v>15018788</v>
      </c>
    </row>
    <row r="29" spans="1:3">
      <c r="A29" s="3" t="s">
        <v>116</v>
      </c>
    </row>
    <row r="30" spans="1:3">
      <c r="A30" s="4" t="s">
        <v>73</v>
      </c>
      <c r="B30" s="5" t="n">
        <v>194189</v>
      </c>
      <c r="C30" s="6" t="n">
        <v>208486</v>
      </c>
    </row>
    <row r="31" spans="1:3">
      <c r="A31" s="3" t="s">
        <v>117</v>
      </c>
    </row>
    <row r="32" spans="1:3">
      <c r="A32" s="4" t="s">
        <v>118</v>
      </c>
      <c r="B32" s="6" t="n">
        <v>29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v>
      </c>
      <c r="B1" s="2" t="s">
        <v>2</v>
      </c>
      <c r="C1" s="2" t="s">
        <v>29</v>
      </c>
      <c r="D1" s="2" t="s">
        <v>63</v>
      </c>
      <c r="E1" s="2" t="s">
        <v>120</v>
      </c>
    </row>
    <row r="2" spans="1:5">
      <c r="A2" s="3" t="s">
        <v>121</v>
      </c>
    </row>
    <row r="3" spans="1:5">
      <c r="A3" s="4" t="s">
        <v>122</v>
      </c>
      <c r="B3" s="6" t="n">
        <v>8260821</v>
      </c>
      <c r="C3" s="6" t="n">
        <v>14901091</v>
      </c>
      <c r="D3" s="6" t="n">
        <v>13662916</v>
      </c>
    </row>
    <row r="4" spans="1:5">
      <c r="A4" s="4" t="s">
        <v>123</v>
      </c>
      <c r="B4" s="5" t="n">
        <v>399875</v>
      </c>
      <c r="D4" s="5" t="n">
        <v>1355872</v>
      </c>
    </row>
    <row r="5" spans="1:5">
      <c r="A5" s="4" t="s">
        <v>124</v>
      </c>
      <c r="B5" s="6" t="n">
        <v>8660696</v>
      </c>
      <c r="C5" s="6" t="n">
        <v>14901091</v>
      </c>
      <c r="D5" s="6" t="n">
        <v>15018788</v>
      </c>
      <c r="E5" s="6" t="n">
        <v>217336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1:40:31Z</dcterms:created>
  <dcterms:modified xmlns:dcterms="http://purl.org/dc/terms/" xmlns:xsi="http://www.w3.org/2001/XMLSchema-instance" xsi:type="dcterms:W3CDTF">2019-06-14T11:40:31Z</dcterms:modified>
</cp:coreProperties>
</file>